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Organization And Summary Of Sig" sheetId="7" r:id="rId7"/>
    <s:sheet name="Property and Equipment" sheetId="8" r:id="rId8"/>
    <s:sheet name="Accrued Expenses" sheetId="9" r:id="rId9"/>
    <s:sheet name="Other Non-Current Liabilities" sheetId="10" r:id="rId10"/>
    <s:sheet name="Income Taxes" sheetId="11" r:id="rId11"/>
    <s:sheet name="Commitments And Contingencies" sheetId="12" r:id="rId12"/>
    <s:sheet name="Stockholders' Equity" sheetId="13" r:id="rId13"/>
    <s:sheet name="Geographic, Segment And Signifi" sheetId="14" r:id="rId14"/>
    <s:sheet name="Related Party Transactions" sheetId="15" r:id="rId15"/>
    <s:sheet name="Employee Benefit Plan" sheetId="16" r:id="rId16"/>
    <s:sheet name="Schedule II - Valuation and Qua" sheetId="17" r:id="rId17"/>
    <s:sheet name="Orgnaization And Summary Of Sig" sheetId="18" r:id="rId18"/>
    <s:sheet name="Orgnaization And Summary Of S19" sheetId="19" r:id="rId19"/>
    <s:sheet name="Property And Equipment (Tables)" sheetId="20" r:id="rId20"/>
    <s:sheet name="Accrued Expenses (Tables)" sheetId="21" r:id="rId21"/>
    <s:sheet name="Other Non-Current Liabilities (" sheetId="22" r:id="rId22"/>
    <s:sheet name="Income Taxes (Tables)" sheetId="23" r:id="rId23"/>
    <s:sheet name="Commitments And Contingencies (" sheetId="24" r:id="rId24"/>
    <s:sheet name="Stockholders' Equity (Tables)" sheetId="25" r:id="rId25"/>
    <s:sheet name="Geographical, Segment And Signi" sheetId="26" r:id="rId26"/>
    <s:sheet name="Organization And Summary Of S27" sheetId="27" r:id="rId27"/>
    <s:sheet name="Organization And Summary Of S28" sheetId="28" r:id="rId28"/>
    <s:sheet name="Organization And Summary of S29" sheetId="29" r:id="rId29"/>
    <s:sheet name="Organization And Summary of S30" sheetId="30" r:id="rId30"/>
    <s:sheet name="Organization And Summary Of S31" sheetId="31" r:id="rId31"/>
    <s:sheet name="Orgnaization And Summary Of S32" sheetId="32" r:id="rId32"/>
    <s:sheet name="Organization And Summary Of S33" sheetId="33" r:id="rId33"/>
    <s:sheet name="Property And Equipment (Schedul" sheetId="34" r:id="rId34"/>
    <s:sheet name="Property And Equipment (Narrati" sheetId="35" r:id="rId35"/>
    <s:sheet name="Accrued Expenses (Schedule Of A" sheetId="36" r:id="rId36"/>
    <s:sheet name="Other Non-Current Liabilitiesl " sheetId="37" r:id="rId37"/>
    <s:sheet name="Income Taxes (Schedule of Incom" sheetId="38" r:id="rId38"/>
    <s:sheet name="Income Taxes (Schedule of Compo" sheetId="39" r:id="rId39"/>
    <s:sheet name="Income Taxes (Schedule of Effec" sheetId="40" r:id="rId40"/>
    <s:sheet name="Income Taxes (Schedule of Defer" sheetId="41" r:id="rId41"/>
    <s:sheet name="Income Taxes (Summary of Income" sheetId="42" r:id="rId42"/>
    <s:sheet name="Income Taxes (Narrative) (Detai" sheetId="43" r:id="rId43"/>
    <s:sheet name="Commitments And Contingencies44" sheetId="44" r:id="rId44"/>
    <s:sheet name="Commitments And Contingencies45" sheetId="45" r:id="rId45"/>
    <s:sheet name="Stockholders' Equity (Narrative" sheetId="46" r:id="rId46"/>
    <s:sheet name="Stockholders' Equity (Schedule " sheetId="47" r:id="rId47"/>
    <s:sheet name="Geographic, Segment And Signi48" sheetId="48" r:id="rId48"/>
    <s:sheet name="Geographic, Segment And Signi49" sheetId="49" r:id="rId49"/>
    <s:sheet name="Geographic, Segment And Signi50" sheetId="50" r:id="rId50"/>
    <s:sheet name="Related Party Transactions (Det" sheetId="51" r:id="rId51"/>
    <s:sheet name="Employee Benefit Plan (Details)" sheetId="52" r:id="rId52"/>
    <s:sheet name="Schedule II - Valuation and Q53" sheetId="53" r:id="rId53"/>
  </s:sheets>
  <s:definedNames/>
  <s:calcPr calcId="124519" calcMode="auto" fullCalcOnLoad="1"/>
</s:workbook>
</file>

<file path=xl/sharedStrings.xml><?xml version="1.0" encoding="utf-8"?>
<sst xmlns="http://schemas.openxmlformats.org/spreadsheetml/2006/main" uniqueCount="543">
  <si>
    <t>Document And Entity Information - USD ($)</t>
  </si>
  <si>
    <t>12 Months Ended</t>
  </si>
  <si>
    <t>Dec. 31, 2015</t>
  </si>
  <si>
    <t>Apr. 08, 2016</t>
  </si>
  <si>
    <t>Jun. 30, 2015</t>
  </si>
  <si>
    <t>Document And Entity Information [Abstract]</t>
  </si>
  <si>
    <t>Entity Registrant Name</t>
  </si>
  <si>
    <t>BROADVISION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Trading Symbol</t>
  </si>
  <si>
    <t>bvsn</t>
  </si>
  <si>
    <t>Entity Well-known Seasoned Issuer</t>
  </si>
  <si>
    <t>No</t>
  </si>
  <si>
    <t>Entity Current Reporting Status</t>
  </si>
  <si>
    <t>Yes</t>
  </si>
  <si>
    <t>Entity Voluntary Filers</t>
  </si>
  <si>
    <t>Entity Public Float</t>
  </si>
  <si>
    <t>Entity Common Stock, Shares Outstanding</t>
  </si>
  <si>
    <t>Consolidated Balance Sheets - USD ($) $ in Thousands</t>
  </si>
  <si>
    <t>Dec. 31, 2014</t>
  </si>
  <si>
    <t>ASSETS</t>
  </si>
  <si>
    <t>Cash and cash equivalents</t>
  </si>
  <si>
    <t>Short-term investments</t>
  </si>
  <si>
    <t>Accounts receivable, net of reserves of $135 and $213 as of December 31, 2015 and 2014, respectively</t>
  </si>
  <si>
    <t>Prepaids and other</t>
  </si>
  <si>
    <t>Total current assets</t>
  </si>
  <si>
    <t>Property and equipment, net</t>
  </si>
  <si>
    <t>Other assets</t>
  </si>
  <si>
    <t>Total assets</t>
  </si>
  <si>
    <t>LIABILITIES AND STOCKHOLDERS' EQUITY</t>
  </si>
  <si>
    <t>Accounts payable</t>
  </si>
  <si>
    <t>Accrued expenses</t>
  </si>
  <si>
    <t>Unearned revenue</t>
  </si>
  <si>
    <t>Deferred maintenance</t>
  </si>
  <si>
    <t>Total current liabilities</t>
  </si>
  <si>
    <t>Other non-current liabilities</t>
  </si>
  <si>
    <t>Total liabilities</t>
  </si>
  <si>
    <t>Commitments and contingencies (Note 6)</t>
  </si>
  <si>
    <t xml:space="preserve"> </t>
  </si>
  <si>
    <t>Stockholders' equity:</t>
  </si>
  <si>
    <t>Convertible preferred stock, $0.0001 par value; 1,000 shares authorized; none issued and outstanding</t>
  </si>
  <si>
    <t>Common stock, $0.0001 par value; 11,200 shares authorized; 4,895 and 4,832 shares issued and outstanding as of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Consolidated Balance Sheets [Abstract]</t>
  </si>
  <si>
    <t>Accounts receivable, allowance for doubtful accounts</t>
  </si>
  <si>
    <t>Convertible preferred stock, par value (USD per share)</t>
  </si>
  <si>
    <t>Convertible preferred stock, shares authorized</t>
  </si>
  <si>
    <t>Convertible preferred stock, shares issued</t>
  </si>
  <si>
    <t>Convertible preferred stock, shares outstanding</t>
  </si>
  <si>
    <t>Common stock, par value (USD per share)</t>
  </si>
  <si>
    <t>Common stock, shares authorized</t>
  </si>
  <si>
    <t>Common stock, shares issued</t>
  </si>
  <si>
    <t>Common stock, shares outstanding</t>
  </si>
  <si>
    <t>Consolidated Statements Of Comprehensive Loss - USD ($) shares in Thousands, $ in Thousands</t>
  </si>
  <si>
    <t>Revenues:</t>
  </si>
  <si>
    <t>Software licenses</t>
  </si>
  <si>
    <t>Services</t>
  </si>
  <si>
    <t>Total revenues</t>
  </si>
  <si>
    <t>Cost of revenues:</t>
  </si>
  <si>
    <t>Cost of software revenues</t>
  </si>
  <si>
    <t>Cost of services</t>
  </si>
  <si>
    <t>Total cost of revenues</t>
  </si>
  <si>
    <t>Gross profit</t>
  </si>
  <si>
    <t>Operating expenses:</t>
  </si>
  <si>
    <t>Research and development</t>
  </si>
  <si>
    <t>Sales and marketing</t>
  </si>
  <si>
    <t>General and administrative</t>
  </si>
  <si>
    <t>Total operating expenses</t>
  </si>
  <si>
    <t>Operating loss</t>
  </si>
  <si>
    <t>Other income (loss):</t>
  </si>
  <si>
    <t>Interest income, net</t>
  </si>
  <si>
    <t>Other loss, net</t>
  </si>
  <si>
    <t>Total other loss</t>
  </si>
  <si>
    <t>Loss before income taxes</t>
  </si>
  <si>
    <t>Provision for income taxes</t>
  </si>
  <si>
    <t>Net loss</t>
  </si>
  <si>
    <t>Other comprehensive (loss) income, net of tax:</t>
  </si>
  <si>
    <t>Foreign currency translation adjustment</t>
  </si>
  <si>
    <t>Comprehensive loss</t>
  </si>
  <si>
    <t>Earnings per share, basic and diluted:</t>
  </si>
  <si>
    <t>Basic and diluted loss per share</t>
  </si>
  <si>
    <t>Shares used in computing:</t>
  </si>
  <si>
    <t>Weighted average shares-basic and diluted</t>
  </si>
  <si>
    <t>Consolidated Statements Of Stockholders' Equity - USD ($) shares in Thousands, $ in Thousands</t>
  </si>
  <si>
    <t>Common Stock [Member]</t>
  </si>
  <si>
    <t>Additional Paid-in Capital [Member]</t>
  </si>
  <si>
    <t>Accumulated Other Comprehensive Loss [Member]</t>
  </si>
  <si>
    <t>Accumulated Deficit [Member]</t>
  </si>
  <si>
    <t>Total</t>
  </si>
  <si>
    <t>Balances, value at Dec. 31, 2013</t>
  </si>
  <si>
    <t>Balances, shares at Dec. 31, 2013</t>
  </si>
  <si>
    <t>Other comprehensive (loss) income</t>
  </si>
  <si>
    <t>Stock-based compensation</t>
  </si>
  <si>
    <t>Issuance of common stock from restricted stock award, shares</t>
  </si>
  <si>
    <t>Issuance of common stock from restricted stock award, value</t>
  </si>
  <si>
    <t>Issuance of common stock under employee stock purchase plan, shares</t>
  </si>
  <si>
    <t>Issuance of common stock under employee stock purchase plan, value</t>
  </si>
  <si>
    <t>Issuance of common stock from exercise of options, shares</t>
  </si>
  <si>
    <t>Issuance of common stock from exercise of options, value</t>
  </si>
  <si>
    <t>Balances, shares at Dec. 31, 2014</t>
  </si>
  <si>
    <t>Balances, value at Dec. 31, 2014</t>
  </si>
  <si>
    <t>Balances, shares at Dec. 31, 2015</t>
  </si>
  <si>
    <t>Balances, value at Dec. 31, 2015</t>
  </si>
  <si>
    <t>Consolidated Statements of Cash Flows - USD ($) $ in Thousands</t>
  </si>
  <si>
    <t>Cash flows from operating activities:</t>
  </si>
  <si>
    <t>Adjustments to reconcile net loss to net cash used for operating activities:</t>
  </si>
  <si>
    <t>Depreciation and amortization</t>
  </si>
  <si>
    <t>Other</t>
  </si>
  <si>
    <t>Changes in operating assets and liabilities:</t>
  </si>
  <si>
    <t>Accounts receivable</t>
  </si>
  <si>
    <t>Other non-current assets</t>
  </si>
  <si>
    <t>Accounts payable and accrued expenses</t>
  </si>
  <si>
    <t>Unearned revenue and deferred maintenance</t>
  </si>
  <si>
    <t>Other noncurrent liabilities</t>
  </si>
  <si>
    <t>Net cash used for operating activities</t>
  </si>
  <si>
    <t>Cash flows from investing activities:</t>
  </si>
  <si>
    <t>Purchase of property and equipment</t>
  </si>
  <si>
    <t>Purchase of short-term investment</t>
  </si>
  <si>
    <t>Maturities of short-term investment</t>
  </si>
  <si>
    <t>Net cash used for investing activities</t>
  </si>
  <si>
    <t>Cash flows from financing activities:</t>
  </si>
  <si>
    <t>Proceeds from issuance of common stock, net</t>
  </si>
  <si>
    <t>Proceeds from exercise of common stock options, net</t>
  </si>
  <si>
    <t>Net cash provided by financing activities</t>
  </si>
  <si>
    <t>Effect of exchange rates on cash and cash equivalents</t>
  </si>
  <si>
    <t>Net decrease in cash and cash equivalents</t>
  </si>
  <si>
    <t>Cash and cash equivalents at beginning of year</t>
  </si>
  <si>
    <t>Cash and cash equivalents at end of year</t>
  </si>
  <si>
    <t>Supplemental Cash flows disclosures:</t>
  </si>
  <si>
    <t>Cash paid (refund) for income taxes</t>
  </si>
  <si>
    <t>Organization And Summary Of Significant Accounting Policies</t>
  </si>
  <si>
    <t>Organization And Summary Of Significant Accounting Policies [Abstract]</t>
  </si>
  <si>
    <t xml:space="preserve">Note 1---Organization and Summary of Significant Accounting Policies
﻿
Nature of Business
BroadVision, Inc. (collectively with its subsidiaries, "BroadVision" or "we") was incorporated in the state of Delaware on May 13, 1993 and has been a publicly traded corporation since 1996. We develop, market, and support enterprise portal applications that enable companies to unify their e-business infrastructure and conduct both interactions and transactions with employees, partners, and customers through a personalized self-service model that increases revenues, reduces costs, and improves productivity.
﻿
Principles of Consolidation
The accompanying Consolidated Financial Statements include our and our subsidiaries’ accounts. All significant intercompany accounts and transactions have been eliminated in consolidation.
﻿
Use of Estimates
﻿
The preparation of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the reasonableness of our estimates, including those related to receivable reserves, stock-based compensation, investments and income taxe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We believe the following significant accounting policies reflect the more significant judgments and estimates used in the preparation of our Consolidated Financial Statements.
﻿
Revenue Recognition
﻿
Overview
﻿
Our revenue consists of fees for licenses of our software products, maintenance, consulting services and training.
﻿
Our revenue recognition policies comply with Accounting Standards Codification ASC 985-605, Software: Revenue Recognition , and Staff Accounting Bulletin SAB 104, Revenue Recognition . In October 2009, the FASB amended the accounting standards in Accounting Standards Update ("ASU") 2009-13 (an update to ASC 605-25) ("ASU 2009-13") for certain multiple deliverable revenue arrangements to: 1) provide updated guidance on whether multiple deliverables exist, how the deliverables in an arrangement should be separated, and how the consideration should be allocated; 2) require an entity to allocate revenue in an arrangement using best estimated selling price ("BESP") of deliverables if a vendor does not have VSOE of selling price or third-party evidence ("TPE") of selling price; and 3) eliminate the use of the residual method and require an entity to allocate revenue using the relative selling price method. We adopted ASU 2009-13 at the beginning of the first quarter of fiscal 2011. The application of these new accounting standards did not have a material impact on total net revenues for fiscal year 2011.
﻿
We recognize revenue when all four of the following revenue recognition criteria have been met:
﻿
﻿
•
Persuasive evidence of an arrangement exists;
•
We have delivered the product or performed the service;
•
The fee is fixed or determinable; and
•
Collection is probable.
﻿
We qualify the second of the above listed criteria differently for different types of revenues, as follows.
﻿
Software License Revenue, Non-Subscription and Non-Hosted Products
﻿
Delivery of non-subscription and non-hosted software products is considered to have occurred when title to the physical media and risk of loss have been transferred to the customer, which generally occurs when media containing the licensed programs is provided to a common carrier. In case of electronic delivery, delivery occurs when the customer is given access to the licensed programs. For products that cannot be used without a licensing key, the delivery requirement is met when the licensing key is made available to the customer. We do not grant a right of return for non-subscription or non-hosted software products. We recognize revenue upon delivery of our software.
﻿
Software License Revenue, Subscription Products or Hosted Products
﻿
Although we made the software available to the customer at a particular point in time, the delivery of subscription software products (such as QuickSilver ) and hosted software products (such as Vmoso, Clearvale and Clear ) is considered to have occurred ratably over the duration of the contract. We recognize revenue ratably over the contract periods.
﻿
Services Revenues
﻿
Consulting services revenues and training revenues are recognized as such services are performed. These services are not essential to the functionality of the software. We record reimbursements from our customers for out-of-pocket expenses as an increase to services revenues.
﻿
Maintenance revenue, which includes revenue that is derived from software license agreements that entitle the customers to technical support and future unspecified enhancements to our products, is recognized ratably over the related agreement period, which time period is generally twelve months.
Cash and Cash Equivalents, and Short-term Investments
﻿
We consider all debt with remaining maturities of three months or less at the date of purchase to be cash equivalents. Short-term investments consist of debt that has a remaining maturity of less than one year as of the date of the balance sheet.
﻿
Management determines the appropriate classification of short-term investments at the time of purchase and evaluates such designation as of each balance sheet date. All short-term investments to date have been classified as held-to-maturity and carried at amortized cost, which approximates fair market value, on our Consolidated Balance Sheets. Our held-to-maturity securities did not have any gross unrealized gains and losses as of December 31, 2015 and 2014, respectively. Our short-term investments’ contractual maturities occur before December 2016. Total interest income during fiscal years 2015 and 2014 was $76,000 and $54,000 , respectively.
Research and Development and Software Development Costs
ASC 985-20, Cost of Software to be Sold, Leased, or Marketed ("ASC 985-20"), requires capitalization of certain software development costs subsequent to the establishment of technological feasibility. Based on our product development process, technological feasibility is established upon the completion of a working model. To date, costs incurred by us from the completion of the working model to the point at which the product is ready for general release have been insignificant. Accordingly, we have charged all such costs to research and development expenses in the period incurred.
Advertising Costs
Advertising costs are expensed as incurred. Advertising expense, which is included in sales and marketing expense in the accompanying Consolidated Statements of Comprehensive Loss, amounted to $22,000 and $1,000 in 2015 and 2014, respectively.
﻿
Receivable Reserves
Occasionally, our customers experience financial difficulty after we recognize the revenue but before payment has been received. We maintain receivable reserves for estimated losses resulting from the inability of our customers to make required payments. Our normal payment terms are generally 30 to 90 days from the invoice date. If the financial condition of our customers were to deteriorate, resulting in their inability to make the contractual payments, additional reserves may be required. Losses from customer receivables in the two-year period ended December 31, 2015, have not been significant. If all efforts to collect a receivable fail, and the receivable is considered uncollectible, such receivable would be written off against the receivable reserve.
Concentrations of Credit Risk
﻿
Financial instruments that potentially subject us to concentrations of credit risk consist primarily of cash and cash equivalents, short-term investments, and accounts receivable. We maintain our cash and cash equivalents and short-term investments with high-quality institutions. Our management performs ongoing credit evaluations of our customers and requires certain of these customers to provide security deposits or letters of credit.
﻿
Cash deposits and cash equivalents in foreign countries of approximately $3.4 million and $4.8 million on December 31, 2015 and 2014, respectively, are subject to local banking laws and may bear higher or lower risk than cash deposited in the United States. As part of our cash and investment management processes, we perform periodic evaluations of the credit standing of the financial institutions and we have not sustained any credit losses from instruments held at these financial institutions. From time to time, our financial instruments maintained in our foreign subsidiaries may be subject to political risks or instability that may arise in foreign countries where we operate.
For the year ended December 31, 2015, no customer accounted for more than 10% of our total revenues. For the year ended December 31, 2014, one government entity accounted for 11% of our total revenues.
﻿
Property and Equipment
﻿
Property and equipment are stated at cost and depreciated on a straight-line basis over their estimated useful lives (generally two years for software, three years for computer equipment and four years for furniture and fixtures). Leasehold improvements are amortized over the lesser of the remaining life of the lease term or their estimated useful lives.
﻿
Maintenance and repairs are charged to operations as incurred. When assets are retired or otherwise disposed of, the cost and accumulated depreciation and amortization are removed from the accounts and any resulting gain or loss is reflected in operations in the period realized.
﻿
Fair Value of Financial Instruments
We adopted the provisions of ASC 820-10, Fair Value Measurement ("ASC 820-10 "). ASC 820-10 establishes a framework for measuring fair value and requires disclosures about fair value measurements by establishing a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
﻿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We measure the following financial assets at fair value on a recurring basis. The fair value of these financial assets as of December 31, 2015 and 2014 (in thousands) were as follows
﻿
﻿
﻿
Fair Value at Reporting Date Using
﻿
Quoted
﻿
Prices in
﻿
Active
Significant
Significant
﻿
Markets for
Other
﻿
Identical
Observable
Unobservable
﻿
December 31,
Assets
Inputs
Inputs
﻿
2015
(Level 1)
(Level 2)
(Level 3)
﻿ Cash and cash equivalents:
﻿ Cash
$ 8,909
$ 8,909
$
-
$
-
﻿ Money market funds
691
691
-
-
﻿ Total cash and cash equivalents
$ 9,600
$ 9,600
$
-
$
-
﻿ Fixed income securities
﻿ Corporate bonds - financial
$ 3,267
$
-
$ 3,267
$
-
﻿ Corporate bonds - industrial
5,051
-
5,051
-
﻿ U.S. Treasury Securities
2,488
-
2,488
-
﻿ Certificates of deposits
8,725
-
8,725
-
﻿ Total fixed income securities
$ 19,531
$
-
$ 19,531
$
-
﻿
﻿
﻿
﻿
﻿
Fair Value at Reporting Date Using
﻿
Quoted
﻿
Prices in
﻿
Active
Significant
﻿
Markets for
Other
Significant
﻿
Identical
Observable
Unobservable
﻿
December 31,
Assets
Inputs
Inputs
﻿
2014
(Level 1)
(Level 2)
(Level 3)
﻿ Cash and cash equivalents:
﻿ Cash
$ 24,726
$ 24,726
$
-
$
-
﻿ Money market funds
215
215
-
-
﻿ Total cash and cash equivalents
$ 24,941
$ 24,941
$
-
$
-
﻿ Fixed income securities
﻿ Corporate bonds - financial
9,094
$
-
$ 9,094
$
-
﻿ Corporate bonds - Industrial
1,832
-
1,832
-
﻿ Certified of Deposit
1,212
-
1,212
-
﻿ Total fixed income securities
$ 12,138
$
-
$ 12,138
$
-
﻿
Level 2 securities are priced using quoted market prices for similar instruments, nonbinding market prices that are corroborated by observable market data, or discounted cash flow techniques.
﻿
The fair value of cash and cash equivalents, short-term investments, accounts receivable and accounts payable for all periods presented approximates their respective carrying amounts due to the short-term nature of these balances.
Employee Benefit Plans
﻿
Amended and Restated 2006 Equity Incentive Plan: At our 2006 annual meeting held on August 8, 2006, our stockholders approved the adoption of our 2006 Equity Incentive Plan (the "Equity Plan"). At that time, our 1996 Equity Incentive Plan (the "Prior Equity Plan") was terminated and replaced by the Equity Plan. On January 21, 2009, our Board of Directors adopted the Amended and Restated BroadVision, Inc. 2006 Equity Incentive Plan (the "Amended and Restated Plan"), which was subsequently approved by our stockholders on April 30, 2009. The Amended and Restated Plan includes an "evergreen" provision that provides for automatic annual increases in the number of shares authorized for issuance. As of December 31, 2015, we had 1,208,057 shares of our Common Stock reserved for issuance under the plan . In addition, the number of shares of our Common Stock available for issuance under the Plan will automatically increase on January 1st of each year for a period of ten years, commencing on January 1, 2010 and ending on (and including) January 1, 2019. Further, our Board of Directors may grant incentive or nonqualified stock options at prices not less than 100% of the fair market value of our common stock, as determined by the Board of Directors, at the date of grant. The vesting of individual options may vary but in each case at least 20% of the total number of shares subject to vesting will become exercisable per year. These options generally expire ten years after the grant date.
﻿
2000 Non-Officer Plan: In February 2000, we adopted our 2000 Non-Officer Plan under which 106,666 shares of common stock were reserved for issuance to selected employees, consultants, and our affiliates who are not Officers or Directors. As of December 31, 2015, we had 72,625 shares available for issuance under the 2000 Non-Officer Plan. Under the 2000 Non-Officer Plan, we may grant non-statutory stock options at prices not less than 85% of the fair market value of our common stock at the date of grant. Options granted under the 2000 Non-Officer Plan generally vest over two years and are exercisable for not more than ten years.
Employee Stock Purchase Plan: We also have a compensatory Employee Stock Purchase Plan (the "Purchase Plan") that enables employees to purchase, through payroll deductions, shares of our common stock at a discount from the market price of the stock at the time of purchase.
﻿
As of December 31, 2015, we had 130,133 shares available for issuance under the Purchase Plan. The Purchase Plan permits eligible employees to purchase common stock with a value equivalent to a percentage of the employee's earnings, not to exceed the lesser of 15% of the employee's earnings or $25,000 under Section 423(b)(8) of the Internal Revenue Code of 1986, at a price equal to the lesser of 85% of the fair market value of the common stock on the date of the offering or the date of purchase. In accordance with ASC 718-10, Compensation – Stock Compensation ("ASC 718-10"), we record stock-based compensation expense related to the fair value of the employee purchase rights in our Consolidated Statements of Comprehensive Loss. During 2015 and 2014, we received a total of $275,000 and $ 332,000 , respectively, primarily from the purchase of shares under the Purchase Plan.
Stock-Based Compensation
Under the fair value recognition provisions of ASC 718-10, share-based compensation cost is estimated at the grant date based on the fair value of the award and is recognized as expense, net of estimated pre-vesting forfeitures, ratably over the vesting period of the award. In addition, the adoption of ASC 718-10 requires additional accounting related to the income tax effects and disclosure regarding the cash flow effects resulting from share-based payment arrangements. Calculating share-based compensation expense requires the input of highly subjective assumptions, including the expected term of the share-based awards, stock price volatility, dividend yield, risk free interest rates, and pre-vesting forfeitures. The assumptions used in calculating the fair value of stock-based awards represent our best estimates, but these estimates involve inherent uncertainties and the application of management judgment. As a result, if factors change and we use different assumptions, our share-based compensation expense could be materially different in the future. In addition, we are required to estimate the expected pre-vesting forfeiture rate and only recognize expense for those shares expected to vest. If our actual forfeiture rate is materially different from our estimate, our share-based compensation expense could be significantly different from what we have recorded in the current period. The total amount of stock-based compensation expense recognized during the years ended December 31, 2015 and 2014 is as follows (in thousands):
﻿
﻿
﻿
﻿
Years Ended December 31,
﻿
2015
2014
﻿ Cost of services
$ 162
$ 137
﻿ Research and development
309
279
﻿ Sales and marketing
355
396
﻿ General and administrative
238
188
﻿
$ 1,064
$ 1,000
﻿
We adopted the alternative transition method for calculating the tax effects of stock-based compensation pursuant to ASC 718-10.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of the tax effects of employee stock-based compensation awards that are outstanding upon adoption of ASC 718-10.
The fair value of each option award is estimated on the date of grant using the Black-Scholes option valuation model based on assumptions noted in the following table below. The expected term of our options represents the period that our stock-based awards are expected to be outstanding based on the simplified method provided for in SAB 107, as amended by SAB No. 110, Share-Based Payment . Because we do not have sufficient historical exercise data, we used the simplified method for estimating the stock option expected term. The risk-free interest rate for periods related to the expected life of the options is based on the U.S. Treasury yield curve in effect at the time of grant. The expected volatility is based on historical volatilities of our stock over the expected life of the option. The expected dividend yield is zero , as we do not anticipate paying dividends in the near future.
﻿
The following assumptions were used to determine stock-based compensation during the years ended December 31, 2015 and 2014:
﻿
﻿
﻿
Years Ended December 31,
﻿
2015
2014
﻿ Expected volatility
59
%
65
%
﻿ Expected dividends
0
%
0
%
﻿ Expected term (in years)
6.25
6.25
﻿ Risk free interest rate
2
%
2
%
﻿
﻿
The following assumptions were used to determine the expense related to the Employee Stock Purchase Plan:
﻿
﻿
Years Ended December 31,
﻿
2015
2014
﻿ Expected volatility
22
%
29
%
﻿ Weighted average volatility
29
%
35
%
﻿ Risk-free interest rate
0
%
0
%
﻿ Expected term (in years)
1
1
﻿ Expected dividend yield
0
%
0
%
﻿
The weighted-average fair value of the purchase rights granted in the years ended December 31, 2015 and 2014, were $1.40 and $2.40 , respectively.
﻿
Earnings Per Share Information
Basic loss per share is computed using the weighted-average number of shares of common stock outstanding. Diluted loss per share is computed using the weighted-average number of shares of common stock outstanding and, when dilutive, common equivalent shares from outstanding stock options using the treasury stock method. The following table sets forth the basic and diluted net loss per share computational data for the periods presented (in thousands, except per share amounts):
﻿
﻿
﻿
Years Ended December 31,
﻿
2015
2014
﻿ Net Loss
$ (11,437)
$ (9,481)
﻿ Weighted-average common shares outstanding used to compute basic and diluted net loss per share
4,857
4,799
﻿ Basic and diluted net loss per share
$ (2.36)
$ (1.98)
﻿
﻿
Foreign Currency Transactions
The functional currencies of all foreign subsidiaries are the local currencies of the respective countries. Assets and liabilities of these subsidiaries are translated into U.S. dollars at the balance sheet date. Income and expense items are translated at average exchange rates for the period. Foreign exchange gains and losses resulting from the remeasurement of foreign currency assets and liabilities are included as other income, net in the Consolidated Statements of Comprehensive Loss. For the years ended December 31, 2015 and 2014, translation (loss) income was $(6,000) and $123,000 , respectively, and is included in other comprehensive loss account in the Consolidated Statements of Stockholder's Equity.
Comprehensive Loss
﻿
Comprehensive loss includes net loss and other comprehensive loss, which consist of cumulative translation adjustments. Total accumulated other comprehensive loss is displayed as a separate component of Consolidated Statement of Stockholder's Equity in the accompanying Consolidated Balance Sheets. The accumulated balance of other comprehensive loss, only consisting of foreign currency translation, net of taxes is as follows (in thousands):
﻿
﻿
﻿
Accumulated
﻿
Other
﻿
Comprehensive
﻿
Loss
﻿ Balance, December 31, 2014
$ (733)
﻿ Net change during period
(6)
﻿ Balance, December 31, 2015
$ (739)
﻿
﻿
Income Taxes and Deferred Tax Assets
﻿
Income taxes are computed using an asset and liability approach in accordance with ASC 740-10, Income Taxes ("ASC 740-10"), which requires the recognition of taxes payable or refundable for the current year and deferred tax assets and liabilities for the future tax consequences of events that have been recognized in our Consolidated Financial Statements or tax returns. The measurement of current and deferred tax assets and liabilities is based on provisions of the enacted tax law; the effects of future changes in tax laws or rates are not anticipated. The measurement of deferred tax assets is reduced, if necessary, by the amount of any tax benefits that, based on available evidence, is not expected to be realized.
﻿
We analyze our deferred tax assets with regard to potential realization. We have established a valuation allowance on our deferred tax assets to the extent that management has determined that it is more likely than not that some portion or all of the deferred tax asset will not be realized based upon the uncertainty of their realization. We consider the effects of estimated future taxable income, current economic conditions and ongoing prudent and feasible tax planning strategies in assessing the amount of the valuation allowance.
﻿
Segment and Geographic Information
﻿
We operate in one segment, electronic commerce business solutions. Our CEO is our chief operating decision maker. The CEO reviews financial information presented on a consolidated basis accompanied by disaggregated information about revenues by geographic region and by product for purposes of making operating decisions and assessing financial performance.
﻿
Recent Accounting Pronouncements
In May 2014, the FASB issued ASU 2014-09, Revenue from Contracts with Customers: Topic 606 (ASU 2014-09), which amended the existing accounting standards for revenue recognition and will supersede most existing revenue recognition guidance under U.S. GAAP. ASU 2014-09 establishes principle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As currently issued and amended, ASU 2014-09 is effective for annual reporting periods beginning after December 15, 2017, including interim periods within that reporting period. Early adoption is permitted only as of annual reporting periods beginning after December 15, 2016. We are currently evaluating the impact of ASU 2014-09 on our condensed consolidated financial statements and related disclosure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annual periods ending after December 15, 2016 and interim periods within annual periods beginning after December 15,2016. Early adoption is permitted. The Company does not expect to early adopt this guidance and does not believe that the adoption of this guidance will have a material impact on its consolidated financial statements. </t>
  </si>
  <si>
    <t>Property and Equipment</t>
  </si>
  <si>
    <t>Property and Equipment [Abstract]</t>
  </si>
  <si>
    <t xml:space="preserve">Note 2---Property and Equipment
﻿
Property and equipment consisted of the following (in thousands):
﻿
﻿
﻿
December 31,
﻿
2015
2014
﻿ Furniture and fixtures
$ 158
$ 184
﻿ Computer and software
2,177
2,214
﻿ Leasehold improvements
178
178
﻿ Total property and equipment
2,513
2,576
﻿ Less accumulated depreciation and amortization
(2,426)
(2,428)
﻿ Property and equipment, net
$ 87
$ 148
﻿
Depreciation and amortization expense for the years ended December 31, 201 5 and 201 4 was $77,000 and $118,000 , respectively. We retired $69,000 and $83,000 in fully depreciated property and equipment in 201 5 and 201 4 , respectively. </t>
  </si>
  <si>
    <t>Accrued Expenses</t>
  </si>
  <si>
    <t>Accrued Expenses [Abstract]</t>
  </si>
  <si>
    <t xml:space="preserve">﻿
Note 3---Accrued Expenses
﻿
Accrued expenses consisted of the following (in thousands):
﻿
﻿
﻿
December 31,
﻿
2015
2014
﻿ Employee benefits
$ 615
$ 799
﻿ Income tax
278
265
﻿ Sales and other taxes
144
101
﻿ Commissions and bonuses
298
251
﻿ Customer advances
-
27
﻿ Deferred rent
89
50
﻿ Other
737
799
﻿ Total accrued expenses
$ 2,161
$ 2,292
﻿
﻿ </t>
  </si>
  <si>
    <t>Other Non-Current Liabilities</t>
  </si>
  <si>
    <t>Other Non-Current Liabilities [Abstract]</t>
  </si>
  <si>
    <t xml:space="preserve">Note 4---Other Non-Current Liabilities
﻿
Other non-current liabilities consist of the following (in thousands):
﻿
﻿
﻿
December 31,
﻿
2015
2014
﻿ Deferred maintenance and unearned revenue
$ 301
$ 261
﻿ Other
617
513
﻿ Total other non-current liabilities
$ 918
$ 774
﻿
﻿ </t>
  </si>
  <si>
    <t>Income Taxes</t>
  </si>
  <si>
    <t>Income Taxes [Abstract]</t>
  </si>
  <si>
    <t>Note 5---Income Taxes
Losses before income taxes as follows (in thousands):
﻿
﻿
﻿
Years Ended December 31,
﻿
2015
2014
﻿ Domestic
$ (10,223)
$ (6,963)
﻿ Foreign
(1,185)
(2,361)
﻿ Loss before income taxes
$ (11,408)
$ (9,324)
﻿
﻿
﻿
﻿
﻿
The components of benefit/( expense ) for income taxes are as follows (in thousands):
﻿
﻿
﻿
Years Ended December 31,
﻿
2015
2014
﻿ Current:
﻿ Federal
$ 4
$ (22)
﻿ State
(1)
(2)
﻿ Foreign
(32)
(133)
﻿ Total current
(29)
(157)
﻿ Deferred:
﻿ Federal
-
-
﻿ State
-
-
﻿ Foreign
-
﻿ Total deferred
-
-
﻿ Provision for income taxes
$ (29)
$ (157)
﻿
.
The differences between the benefit/ (expense) for income taxes computed at the federal statutory rate of 35% and our actual income tax expense for the periods presented are as follows (in thousands):
﻿
﻿
﻿
Years Ended December 31,
﻿
2015
2014
﻿ Expected income tax benefit
$ 3,993
$ 3,263
﻿ Expected state income taxes expense, net of federal tax benefit
(771)
(2,212)
﻿ Research and development credit
147
262
﻿ Foreign taxes and foreign loss not benefited
(904)
(929)
﻿ Change in valuation allowance
(2,224)
55
﻿ Stock-based compensation
(198)
(342)
﻿ True-ups
(155)
(162)
﻿ Unrealized tax benefits
154
(9)
﻿ Others
(71)
(83)
﻿ Provision for income taxes
$ (29)
$ (157)
﻿
﻿
The individual components of our deferred tax assets are as follows (in thousands):
﻿
﻿
﻿
﻿
Years Ended December 31,
﻿
2015
2014
﻿ Deferred tax assets:
﻿ Depreciation and amortization
$ 265
$ 423
﻿ Accrued, allowance and others
3,085
3,477
﻿ Net operating losses
204,693
203,536
﻿ Tax credits
8,407
8,139
﻿ Unrealized losses on marketable securities
1,349
-
﻿ Total deferred tax assets
217,799
215,575
﻿ Less: valuation allowance
(217,799)
(215,575)
﻿ Net deferred tax assets
$
-
$
-
﻿
We have provided a valuation allowance for all of our deferred tax assets as of December 31, 201 5 and 201 4 , due to the uncertainty regarding their future realization. The total valuation allowance increased $2,224,000 from December 31, 201 4 to December 31, 201 5 .
﻿
As of December 31, 201 5 , we had federal and state net operating loss ("NOL") carryforwards of approximately $570,798,000 and $ 26,569,000 , subject to Section 382 of the Internal Revenue Code ("IRC") limitations respectively, available to offset future regular and alternative minimum taxable income. Our federal net operating loss carryforwards expire in various years from 2018 through 2035 , if not used. The state net operating loss carryforwards expire in various years from 20 31 to 2035 , if not used.
﻿
As of December 31, 201 5 , we had federal and state research and development credit carryforwards of approximately $ 6,530,000 and $ 5,791,000 , respectively, available to offset future tax liabilities. The federal tax credit carryforwards expire in the tax years from 2018 through 2035 , if not utilized. The state research and development credits can be carried forward indefinitely .
﻿
Federal and state tax laws impose substantial restrictions on the utilization of net operating loss (“NOL”) and credit carryforwards in the event of an "ownership change" for tax purposes, as defined in IRC Section 382. Based on a high-level ownership change analysis performed each year, management concluded that there were no ownership changes through December 31, 201 5 .
﻿
We follow the provision of ASC 740-10-25, Income Taxes: Recognition ("ASC 740-10-25"). Our total amount of unrecognized tax benefits as of December 31, 201 5 and 201 4 were $2,800,000 and $2,915,000 , respectively. The total amount of unrecognized tax benefits that, if recognized, would affect the effective tax rate were $ 160,000 as of December 31, 201 5 and 201 4 , respectively.
A reconciliation of the beginning and ending balances of the total amounts of unrecognized tax benefits for the year ended December 31, 201 5 is as follows (in thousands):
﻿
﻿ Balance at January 1, 2015
$ 2,915
﻿ Additions based on tax provisions related to the current year
105
﻿ Additions (or decreases) for tax provisions of prior year
(190)
﻿ Settlements
-
﻿ Lapse of the statute of limitation
(30)
﻿ Balance at December 31, 2015
$ 2,800
﻿
We recognize interest and penalties accrued related to unrecognized tax benefits in our provision for income taxes. During the years ended December 31, 201 5 and 201 4 , respectively, we did not recognize any interest and penalties.
﻿
We are subject to taxation in the United States and various foreign jurisdictions. Our tax years 1998 and forward remain open in several jurisdictions due to the NOL carryforward from those tax years.
﻿
It is possible that the amount of our liability for unrecognized tax benefits may change within the next 12 months. However, an estimate of the range of possible changes cannot be made at this time.</t>
  </si>
  <si>
    <t>Commitments And Contingencies</t>
  </si>
  <si>
    <t>Commitments And Contingencies [Abstract]</t>
  </si>
  <si>
    <t xml:space="preserve">Note 6 - Commitments and Contingencies
Warranties and Indemnification
We provide a warranty to our perpetual license customers that our software will perform substantially in accordance with the documentation we provide with the software, typically for a period of 90 days following receipt of the software. Historically, costs related to these warranties have been immaterial. Accordingly, we have not recorded any warranty liabilities as of December 31, 201 5 and 201 4 , respectively.
﻿
Our perpetual software license agreements typically provide for indemnification of customers for intellectual property infringement claims caused by use of a current release of our software consistent with the terms of the license agreement. The term of these indemnification clauses is generally perpetual. The potential future payments we could be required to make under these indemnification clauses is generally limited to the amount the customer paid for the software. Historically, costs related to these indemnification provisions have been immaterial. We also maintain liability insurance that limits our exposure. As a result, we believe the potential liability of these indemnification clauses is minimal. We rarely have litigation initiated against us by customers.
﻿
We entered into agreements whereby we indemnify our officers and directors for certain events or occurrences while the officer is, or was, serving in such capacity. The term of the indemnification period is for so long as such officer or director is subject to an indemnifiable event by reason of the fact that such person was serving in such capacity. The maximum potential amount of future payments we could be required to make under these indemnification agreements may be unlimited; however, we have a director and officer insurance policy that limits our exposure and enables us to recover a portion of any future amounts paid. As a result of our insurance policy coverage, we believe the estimated fair value of these indemnification agreements is insignificant. Accordingly, we have no liabilities recorded for these agreements as of December 31, 201 5 and 201 4 . We assess the need for an indemnification reserve on a quarterly basis and there can be no guarantee that an indemnification reserve will not become necessary in the future.
Leases
﻿
We lease our headquarters facility and our other facilities under noncancelable operating lease agreements expiring through the year 2018. Under the terms of the agreements, we are required to pay property taxes, insurance and normal maintenance costs.
﻿
A summary of total future minimum lease payments under noncancelable operating lease agreements is as follows (in thousands):
﻿
﻿
﻿
Operating
﻿
Leases
﻿ Years ending December 31,
﻿ 2016
$ 938
﻿ 2017
779
﻿ 2018
365
﻿ 2019
-
﻿ 2020 and thereafter
-
﻿ Total minimum lease payments
$ 2,082
﻿
Rent expense for the years ended December 31, 201 5 , and 201 4 was $ 1,300,000 and $ 1,200,000 , respectively.
Legal Proceedings
﻿
We are subject from time to time to various legal actions and other claims arising in the ordinary course of business. We are not presently a party to any material legal proceedings. </t>
  </si>
  <si>
    <t>Stockholders' Equity</t>
  </si>
  <si>
    <t>Stockholders' Equity [Abstract]</t>
  </si>
  <si>
    <t xml:space="preserve">Note 7---Stockholders' Equity
﻿
Convertible Preferred Stock
﻿
As of December 31, 201 5 , there were no outstanding shares of convertible preferred stock. Our Board of Directors and our stockholders have authorized 1,000,000 shares of convertible preferred stock that are available for issuance.
﻿
Common Stock
As of December 31, 201 5 , we had reserved 398,707 common shares for future issuance upon the exercise of stock options.
﻿
﻿
﻿
Year Ended December 31, 2015
﻿
Weighted-
Weighted-
﻿
Average
Average
﻿
Exercise
Remaining
Aggregate
﻿
Options
Price
Contractual
Intrinsic
﻿
(000's)
Per Share
Term (Years)
Value
﻿ Outstanding at beginning of period
848
$ 9.35
﻿ Granted
28
$ 5.68
﻿ Exercised
-
$
-
﻿ Forfeited
(84)
$ 8.29
﻿ Expired
(58)
$ 12.82
﻿ Outstanding at end of period
734
$ 9.06
7.70
$ 9
﻿ Options exercisable at end of period
375
$ 10.59
6.87
$
-
﻿ Options vested and expected to vest at end of period
649
$ 9.31
7.57
$ 7
The weighted-average fair market value per share of options granted under our stock option plans during fiscal 201 5 and 201 4 was $3.20 and $4. 42 , respectively.
﻿
We granted 10,832 shares of restricted stock to the non-employee members of our Board of Directors in June 2015, and recorded a stock-based compensation expense of $ 63,000 . We granted 6,870 shares of restricted stock to the non-employee members of our Board of Directors in 201 4 , and recorded a stock-based compensation expense of $65,000 . The restricted stock will vest over a one -year period measured from the date of the annual meeting of stockholders with one quarter of the shares included in such Director Grant vesting on each of the dates that are three months, six months, nine months and twelve months from the annual meeting, so long as each board member continues to serve as a member of our board of directors on such vesting date.
﻿
﻿
As of December 31, 201 5 , total unrecognized compensation cost related to unvested stock options was $1,737,000 , which is expected to be recognized over the remaining weighted-average vesting periods of 1.29 years . During the year ended December 31, 201 5 and 201 4 , we have received cash of $275,000 and $557,000 , respectively from the employee stock purchases and exercise of stock options. </t>
  </si>
  <si>
    <t>Geographic, Segment And Significant Customer Information</t>
  </si>
  <si>
    <t>Geographic, Segment and Significant Customer Information [Abstract]</t>
  </si>
  <si>
    <t>Geographic, Segment and Significant Customer Information</t>
  </si>
  <si>
    <t xml:space="preserve">Note 8---Geographic, Segment and Significant Customer Information
﻿
We operate in one segment: electronic business solutions. Our reportable segment includes our facilities in North and South America (Americas), Europe and Asia Pacific and the Middle East (Asia/Pacific). Our chief operating decision maker is considered to be the CEO. The CEO reviews financial information presented on a consolidated basis accompanied by disaggregated information about revenues by geographic region and by product for purposes of making operating decisions and assessing financial performance. The disaggregated revenue information reviewed by the CEO is as follows (in thousands):
﻿
﻿
﻿
﻿
Years Ended December 31,
﻿
2015
2014
﻿ Software licenses
$ 4,414
$ 6,495
﻿ Consulting services
2,056
3,017
﻿ Maintenance
2,972
4,073
﻿ Total revenues
$ 9,442
$ 13,585
﻿
﻿
We sell our products and provide global services through a direct sales force and through a channel of independent distributors, value-added resellers ("VARs") and Application Service Providers ("ASPs"). In addition, the sales of our products are promoted through independent professional consulting organizations known as systems integrators ("SIs"). We provide global services through our BroadVision Global Services organization and indirectly through distributors, VARs, ASPs, and SIs. We currently operate in three primary geographical territories.
﻿
Disaggregated financial information regarding our product and service revenues by geographic region is as follows (in thousands):
﻿
﻿
﻿
Years Ended December 31,
﻿
2015
2014
﻿ Americas
$ 3,903
$ 6,171
﻿ Europe
2,149
2,758
﻿ Asia/Pacific
3,390
4,656
﻿ Total revenues
$ 9,442
$ 13,585
﻿
In 201 5 , license sales through independent distributors, VARs, ASPs, and SIs became significant. Although it was immaterial in the Americas and Europe, license sales via these channels accounted for 61% in Asia Pacific in 201 5 . </t>
  </si>
  <si>
    <t>Related Party Transactions</t>
  </si>
  <si>
    <t>Related Party Transactions [Abstract]</t>
  </si>
  <si>
    <t xml:space="preserve">Note 9---Related Party Transactions
﻿
On November 14, 2008, BroadVision (Delaware) LLC, a Delaware limited liability company (“BVD”), which was then our wholly owned subsidiary, entered into a Share Purchase Agreement with CHRM LLC, a Delaware limited liability company, that is controlled by Dr. Pehong Chen, our CEO and largest stockholder and in which our CFO, Peter Chu holds a minority interest. We and CHRM LLC then entered into an Amended and Restated Operating Agreement of BroadVision (Delaware) LLC dated as of November 14, 2008 (the “BVD Operating Agreement”). Under these agreements, CHRM LLC received, in exchange for the assignment of certain intellectual property rights, 20Class B Shares of BVD, representing the right to receive a portion of any distribution of Funds from “Capital Transactions” (as such term is defined in the BVD Operating Agreement), with the exact amount to be determined based on our and CHRM LLC’s capital account balances at the time of such distribution. A “capital transaction” under that agreement is any merger or sale of substantially all of the assets of BVD as a result of which the members of BVD will nolonger have an interest in BVD or the assets of BVD will be distributed to its members. Class B Shares do not participate in any profits of BVD except for net profits related to a “capital transaction,” in which case the net profits are allocated to the owners of Class A and Class B Shares in proportion to their respective number of shares. To the extent BVD’s losses do not exceed undistributed net profits accumulated since the date of issuance of Class B Shares, such losses are allocated to Class A Shares. To the extent net losses exceed the undistributed net profits accumulated since the date of issuance of Class B Shares, such excess is allocated to the owners of Class A and Class B Shares in proportion to their respective cumulative capital contributions less any return of capital, until allocation of such losses results in having the capital account balances equal to zero . Then, net losses are allocated to the owners of Class A and Class B Shares in proportion to their respective number of shares. Upon liquidation the net assets of BVD are distributed to the owners of Class A and Class B in proportion to their capital account balances.
BVD is the sole owner of BroadVision (Barbados) Limited (“BVB”) and BVB is the sole owner of BroadVision On Demand, a Chinese entity (“BVOD”). We have invested approximately $9.0 million in BVOD (directly and through BVD and BVB). In 2014 we began making payments directly to BVOD for certain labor outsourcing services and expect to continue to pay BVOD for such services at the rate of approximately $400,000 per quarter for the foreseeable future. We have a controlling voting interest in BVD. Pursuant to the terms of the BVD Operating Agreement, the Class B Shares held by CHRM LLC have no voting rights.
The 20 Class B Shares of BVD represent a non-controlling interest. We allocate profits and losses of BVD to the non-controlling interest under the Hypothetical Liquidation Book Value (“HLBV”) method. Under this method the profits and losses are allocated by reference to the profit sharing provisions in the BVD Operating Agreement assuming liquidation of BVD at its book value at the end of each reporting period. Profits and losses allocated to the balance of such interest under the HLBV method have not been material.
In April 2015, we executed a renewal contract with a third party of which Dr. Pehong Chen, our CEO and largest stockholder, is a board member. The total renewal license associated with that contract is $184,000 . In 2014, we executed a renewal contract with the same customer with an associated value of $166,000 . We recognized $1 76 ,000 and $164,000 of license revenue for the fiscal year 2015 and 2014, respectively.
﻿
﻿ </t>
  </si>
  <si>
    <t>Employee Benefit Plan</t>
  </si>
  <si>
    <t>Employee Benefit Plan [Abstract]</t>
  </si>
  <si>
    <t xml:space="preserve">Note 10---Employee Benefit Plan
﻿
We provide for a defined contribution employee retirement plan in accordance with section 401(k) of the Internal Revenue Code. Eligible employees are entitled to contribute up to the lower of 100% of their compensation or the IRS annual maximum. The Plan allows for discretionary contributions by us. As of July 1, 2011, we started a discretionary matching contribution. The amount is equal to a percentage determined annually by our management for the contribution period. Employees will be eligible for the match after 12 months of service and after completing 1,000 hours of work during the plan year. Employees must be employed on the last business day of the plan year to be eligible for the match. We have funded $69,000 and $88,000 for the year ended December 31, 201 5 and 2014, respectively . </t>
  </si>
  <si>
    <t>Schedule II - Valuation and Qualifying Accounts</t>
  </si>
  <si>
    <t>Schedule II - Valuation and Qualifying Accounts [Abstract]</t>
  </si>
  <si>
    <t xml:space="preserve">﻿
﻿
Charged
﻿
Balance at
(Credited) to
Balance at
﻿
Beginning of
Costs and
End of
﻿
Period
Expenses
Deductions(1)
Period
﻿ Receivable reserves:
﻿ Year Ended December 31, 2015
$ 213
$
-
$ (78)
$ 135
﻿ Year Ended December 31, 2014
$ 216
$ 54
$ (57)
$ 213
﻿
﻿ </t>
  </si>
  <si>
    <t>Orgnaization And Summary Of Significant Accounting Policies (Policies)</t>
  </si>
  <si>
    <t>Nature of Business</t>
  </si>
  <si>
    <t xml:space="preserve">Nature of Business
BroadVision, Inc. (collectively with its subsidiaries, "BroadVision" or "we") was incorporated in the state of Delaware on May 13, 1993 and has been a publicly traded corporation since 1996. We develop, market, and support enterprise portal applications that enable companies to unify their e-business infrastructure and conduct both interactions and transactions with employees, partners, and customers through a personalized self-service model that increases revenues, reduces costs, and improves productivity. </t>
  </si>
  <si>
    <t>Principles of Consolidation</t>
  </si>
  <si>
    <t xml:space="preserve">Principles of Consolidation
The accompanying Consolidated Financial Statements include our and our subsidiaries’ accounts. All significant intercompany accounts and transactions have been eliminated in consolidation. </t>
  </si>
  <si>
    <t>Use Of Estimates</t>
  </si>
  <si>
    <t xml:space="preserve">Use of Estimates
﻿
The preparation of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the reasonableness of our estimates, including those related to receivable reserves, stock-based compensation, investments and income taxe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We believe the following significant accounting policies reflect the more significant judgments and estimates used in the preparation of our Consolidated Financial Statements. </t>
  </si>
  <si>
    <t>Revenue Recognition</t>
  </si>
  <si>
    <t xml:space="preserve">Revenue Recognition
﻿
Overview
﻿
Our revenue consists of fees for licenses of our software products, maintenance, consulting services and training.
﻿
Our revenue recognition policies comply with Accounting Standards Codification ASC 985-605, Software: Revenue Recognition , and Staff Accounting Bulletin SAB 104, Revenue Recognition . In October 2009, the FASB amended the accounting standards in Accounting Standards Update ("ASU") 2009-13 (an update to ASC 605-25) ("ASU 2009-13") for certain multiple deliverable revenue arrangements to: 1) provide updated guidance on whether multiple deliverables exist, how the deliverables in an arrangement should be separated, and how the consideration should be allocated; 2) require an entity to allocate revenue in an arrangement using best estimated selling price ("BESP") of deliverables if a vendor does not have VSOE of selling price or third-party evidence ("TPE") of selling price; and 3) eliminate the use of the residual method and require an entity to allocate revenue using the relative selling price method. We adopted ASU 2009-13 at the beginning of the first quarter of fiscal 2011. The application of these new accounting standards did not have a material impact on total net revenues for fiscal year 2011.
﻿
We recognize revenue when all four of the following revenue recognition criteria have been met:
﻿
﻿
•
Persuasive evidence of an arrangement exists;
•
We have delivered the product or performed the service;
•
The fee is fixed or determinable; and
•
Collection is probable.
﻿
We qualify the second of the above listed criteria differently for different types of revenues, as follows.
﻿
Software License Revenue, Non-Subscription and Non-Hosted Products
﻿
Delivery of non-subscription and non-hosted software products is considered to have occurred when title to the physical media and risk of loss have been transferred to the customer, which generally occurs when media containing the licensed programs is provided to a common carrier. In case of electronic delivery, delivery occurs when the customer is given access to the licensed programs. For products that cannot be used without a licensing key, the delivery requirement is met when the licensing key is made available to the customer. We do not grant a right of return for non-subscription or non-hosted software products. We recognize revenue upon delivery of our software.
﻿
Software License Revenue, Subscription Products or Hosted Products
﻿
Although we made the software available to the customer at a particular point in time, the delivery of subscription software products (such as QuickSilver ) and hosted software products (such as Vmoso, Clearvale and Clear ) is considered to have occurred ratably over the duration of the contract. We recognize revenue ratably over the contract periods.
﻿
Services Revenues
﻿
Consulting services revenues and training revenues are recognized as such services are performed. These services are not essential to the functionality of the software. We record reimbursements from our customers for out-of-pocket expenses as an increase to services revenues.
﻿
Maintenance revenue, which includes revenue that is derived from software license agreements that entitle the customers to technical support and future unspecified enhancements to our products, is recognized ratably over the related agreement period, which time period is generally twelve months. </t>
  </si>
  <si>
    <t>Cash and Cash Equivalents, and Short-term Investments</t>
  </si>
  <si>
    <t xml:space="preserve">Cash and Cash Equivalents, and Short-term Investments
﻿
We consider all debt with remaining maturities of three months or less at the date of purchase to be cash equivalents. Short-term investments consist of debt that has a remaining maturity of less than one year as of the date of the balance sheet.
﻿
Management determines the appropriate classification of short-term investments at the time of purchase and evaluates such designation as of each balance sheet date. All short-term investments to date have been classified as held-to-maturity and carried at amortized cost, which approximates fair market value, on our Consolidated Balance Sheets. Our held-to-maturity securities did not have any gross unrealized gains and losses as of December 31, 2015 and 2014, respectively. Our short-term investments’ contractual maturities occur before December 2016. Total interest income during fiscal years 2015 and 2014 was $76,000 and $54,000 , respectively. </t>
  </si>
  <si>
    <t>Research and Development and Software Development Costs</t>
  </si>
  <si>
    <t>Research and Development and Software Development Costs
ASC 985-20, Cost of Software to be Sold, Leased, or Marketed ("ASC 985-20"), requires capitalization of certain software development costs subsequent to the establishment of technological feasibility. Based on our product development process, technological feasibility is established upon the completion of a working model. To date, costs incurred by us from the completion of the working model to the point at which the product is ready for general release have been insignificant. Accordingly, we have charged all such costs to research and development expenses in the period incurred.</t>
  </si>
  <si>
    <t>Advertising Costs</t>
  </si>
  <si>
    <t xml:space="preserve">Advertising Costs
Advertising costs are expensed as incurred. Advertising expense, which is included in sales and marketing expense in the accompanying Consolidated Statements of Comprehensive Loss, amounted to $22,000 and $1,000 in 2015 and 2014, respectively. </t>
  </si>
  <si>
    <t>Receivable Reserves</t>
  </si>
  <si>
    <t xml:space="preserve">Receivable Reserves
Occasionally, our customers experience financial difficulty after we recognize the revenue but before payment has been received. We maintain receivable reserves for estimated losses resulting from the inability of our customers to make required payments. Our normal payment terms are generally 30 to 90 days from the invoice date. If the financial condition of our customers were to deteriorate, resulting in their inability to make the contractual payments, additional reserves may be required. Losses from customer receivables in the two-year period ended December 31, 2015, have not been significant. If all efforts to collect a receivable fail, and the receivable is considered uncollectible, such receivable would be written off against the receivable reserve. </t>
  </si>
  <si>
    <t>Concentrations of Credit Risk</t>
  </si>
  <si>
    <t xml:space="preserve">Concentrations of Credit Risk
﻿
Financial instruments that potentially subject us to concentrations of credit risk consist primarily of cash and cash equivalents, short-term investments, and accounts receivable. We maintain our cash and cash equivalents and short-term investments with high-quality institutions. Our management performs ongoing credit evaluations of our customers and requires certain of these customers to provide security deposits or letters of credit.
﻿
Cash deposits and cash equivalents in foreign countries of approximately $3.4 million and $4.8 million on December 31, 2015 and 2014, respectively, are subject to local banking laws and may bear higher or lower risk than cash deposited in the United States. As part of our cash and investment management processes, we perform periodic evaluations of the credit standing of the financial institutions and we have not sustained any credit losses from instruments held at these financial institutions. From time to time, our financial instruments maintained in our foreign subsidiaries may be subject to political risks or instability that may arise in foreign countries where we operate.
For the year ended December 31, 2015, no customer accounted for more than 10% of our total revenues. For the year ended December 31, 2014, one government entity accounted for 11% of our total revenues. </t>
  </si>
  <si>
    <t xml:space="preserve">Property and Equipment
﻿
Property and equipment are stated at cost and depreciated on a straight-line basis over their estimated useful lives (generally two years for software, three years for computer equipment and four years for furniture and fixtures). Leasehold improvements are amortized over the lesser of the remaining life of the lease term or their estimated useful lives.
﻿
Maintenance and repairs are charged to operations as incurred. When assets are retired or otherwise disposed of, the cost and accumulated depreciation and amortization are removed from the accounts and any resulting gain or loss is reflected in operations in the period realized. </t>
  </si>
  <si>
    <t>Fair Value of Financial Instruments</t>
  </si>
  <si>
    <t xml:space="preserve">Fair Value of Financial Instruments
We adopted the provisions of ASC 820-10, Fair Value Measurement ("ASC 820-10 "). ASC 820-10 establishes a framework for measuring fair value and requires disclosures about fair value measurements by establishing a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
﻿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We measure the following financial assets at fair value on a recurring basis. The fair value of these financial assets as of December 31, 2015 and 2014 (in thousands) were as follows
﻿
﻿
﻿
Fair Value at Reporting Date Using
﻿
Quoted
﻿
Prices in
﻿
Active
Significant
Significant
﻿
Markets for
Other
﻿
Identical
Observable
Unobservable
﻿
December 31,
Assets
Inputs
Inputs
﻿
2015
(Level 1)
(Level 2)
(Level 3)
﻿ Cash and cash equivalents:
﻿ Cash
$ 8,909
$ 8,909
$
-
$
-
﻿ Money market funds
691
691
-
-
﻿ Total cash and cash equivalents
$ 9,600
$ 9,600
$
-
$
-
﻿ Fixed income securities
﻿ Corporate bonds - financial
$ 3,267
$
-
$ 3,267
$
-
﻿ Corporate bonds - industrial
5,051
-
5,051
-
﻿ U.S. Treasury Securities
2,488
-
2,488
-
﻿ Certificates of deposits
8,725
-
8,725
-
﻿ Total fixed income securities
$ 19,531
$
-
$ 19,531
$
-
﻿
﻿
﻿
﻿
﻿
Fair Value at Reporting Date Using
﻿
Quoted
﻿
Prices in
﻿
Active
Significant
﻿
Markets for
Other
Significant
﻿
Identical
Observable
Unobservable
﻿
December 31,
Assets
Inputs
Inputs
﻿
2014
(Level 1)
(Level 2)
(Level 3)
﻿ Cash and cash equivalents:
﻿ Cash
$ 24,726
$ 24,726
$
-
$
-
﻿ Money market funds
215
215
-
-
﻿ Total cash and cash equivalents
$ 24,941
$ 24,941
$
-
$
-
﻿ Fixed income securities
﻿ Corporate bonds - financial
9,094
$
-
$ 9,094
$
-
﻿ Corporate bonds - Industrial
1,832
-
1,832
-
﻿ Certified of Deposit
1,212
-
1,212
-
﻿ Total fixed income securities
$ 12,138
$
-
$ 12,138
$
-
﻿
Level 2 securities are priced using quoted market prices for similar instruments, nonbinding market prices that are corroborated by observable market data, or discounted cash flow techniques.
﻿
The fair value of cash and cash equivalents, short-term investments, accounts receivable and accounts payable for all periods presented approximates their respective carrying amounts due to the short-term nature of these balances. </t>
  </si>
  <si>
    <t>Employee Benefit Plans</t>
  </si>
  <si>
    <t xml:space="preserve">Employee Benefit Plans
﻿
Amended and Restated 2006 Equity Incentive Plan: At our 2006 annual meeting held on August 8, 2006, our stockholders approved the adoption of our 2006 Equity Incentive Plan (the "Equity Plan"). At that time, our 1996 Equity Incentive Plan (the "Prior Equity Plan") was terminated and replaced by the Equity Plan. On January 21, 2009, our Board of Directors adopted the Amended and Restated BroadVision, Inc. 2006 Equity Incentive Plan (the "Amended and Restated Plan"), which was subsequently approved by our stockholders on April 30, 2009. The Amended and Restated Plan includes an "evergreen" provision that provides for automatic annual increases in the number of shares authorized for issuance. As of December 31, 2015, we had 1,208,057 shares of our Common Stock reserved for issuance under the plan . In addition, the number of shares of our Common Stock available for issuance under the Plan will automatically increase on January 1st of each year for a period of ten years, commencing on January 1, 2010 and ending on (and including) January 1, 2019. Further, our Board of Directors may grant incentive or nonqualified stock options at prices not less than 100% of the fair market value of our common stock, as determined by the Board of Directors, at the date of grant. The vesting of individual options may vary but in each case at least 20% of the total number of shares subject to vesting will become exercisable per year. These options generally expire ten years after the grant date.
﻿
2000 Non-Officer Plan: In February 2000, we adopted our 2000 Non-Officer Plan under which 106,666 shares of common stock were reserved for issuance to selected employees, consultants, and our affiliates who are not Officers or Directors. As of December 31, 2015, we had 72,625 shares available for issuance under the 2000 Non-Officer Plan. Under the 2000 Non-Officer Plan, we may grant non-statutory stock options at prices not less than 85% of the fair market value of our common stock at the date of grant. Options granted under the 2000 Non-Officer Plan generally vest over two years and are exercisable for not more than ten years.
Employee Stock Purchase Plan: We also have a compensatory Employee Stock Purchase Plan (the "Purchase Plan") that enables employees to purchase, through payroll deductions, shares of our common stock at a discount from the market price of the stock at the time of purchase.
﻿
As of December 31, 2015, we had 130,133 shares available for issuance under the Purchase Plan. The Purchase Plan permits eligible employees to purchase common stock with a value equivalent to a percentage of the employee's earnings, not to exceed the lesser of 15% of the employee's earnings or $25,000 under Section 423(b)(8) of the Internal Revenue Code of 1986, at a price equal to the lesser of 85% of the fair market value of the common stock on the date of the offering or the date of purchase. In accordance with ASC 718-10, Compensation – Stock Compensation ("ASC 718-10"), we record stock-based compensation expense related to the fair value of the employee purchase rights in our Consolidated Statements of Comprehensive Loss. During 2015 and 2014, we received a total of $275,000 and $ 332,000 , respectively, primarily from the purchase of shares under the Purchase Plan. </t>
  </si>
  <si>
    <t>Stock-based Compensation</t>
  </si>
  <si>
    <t xml:space="preserve">Stock-Based Compensation
Under the fair value recognition provisions of ASC 718-10, share-based compensation cost is estimated at the grant date based on the fair value of the award and is recognized as expense, net of estimated pre-vesting forfeitures, ratably over the vesting period of the award. In addition, the adoption of ASC 718-10 requires additional accounting related to the income tax effects and disclosure regarding the cash flow effects resulting from share-based payment arrangements. Calculating share-based compensation expense requires the input of highly subjective assumptions, including the expected term of the share-based awards, stock price volatility, dividend yield, risk free interest rates, and pre-vesting forfeitures. The assumptions used in calculating the fair value of stock-based awards represent our best estimates, but these estimates involve inherent uncertainties and the application of management judgment. As a result, if factors change and we use different assumptions, our share-based compensation expense could be materially different in the future. In addition, we are required to estimate the expected pre-vesting forfeiture rate and only recognize expense for those shares expected to vest. If our actual forfeiture rate is materially different from our estimate, our share-based compensation expense could be significantly different from what we have recorded in the current period. The total amount of stock-based compensation expense recognized during the years ended December 31, 2015 and 2014 is as follows (in thousands):
﻿
﻿
﻿
﻿
Years Ended December 31,
﻿
2015
2014
﻿ Cost of services
$ 162
$ 137
﻿ Research and development
309
279
﻿ Sales and marketing
355
396
﻿ General and administrative
238
188
﻿
$ 1,064
$ 1,000
﻿
We adopted the alternative transition method for calculating the tax effects of stock-based compensation pursuant to ASC 718-10. The alternative transition method includes simplified methods to establish the beginning balance of the additional paid-in capital pool ("APIC pool") related to the tax effects of employee stock-based compensation, and to determine the subsequent impact on the APIC pool and Consolidated Statements of Cash Flows of the tax effects of employee stock-based compensation awards that are outstanding upon adoption of ASC 718-10.
The fair value of each option award is estimated on the date of grant using the Black-Scholes option valuation model based on assumptions noted in the following table below. The expected term of our options represents the period that our stock-based awards are expected to be outstanding based on the simplified method provided for in SAB 107, as amended by SAB No. 110, Share-Based Payment . Because we do not have sufficient historical exercise data, we used the simplified method for estimating the stock option expected term. The risk-free interest rate for periods related to the expected life of the options is based on the U.S. Treasury yield curve in effect at the time of grant. The expected volatility is based on historical volatilities of our stock over the expected life of the option. The expected dividend yield is zero , as we do not anticipate paying dividends in the near future.
﻿
The following assumptions were used to determine stock-based compensation during the years ended December 31, 2015 and 2014:
﻿
﻿
﻿
Years Ended December 31,
﻿
2015
2014
﻿ Expected volatility
59
%
65
%
﻿ Expected dividends
0
%
0
%
﻿ Expected term (in years)
6.25
6.25
﻿ Risk free interest rate
2
%
2
%
﻿
﻿
The following assumptions were used to determine the expense related to the Employee Stock Purchase Plan:
﻿
﻿
Years Ended December 31,
﻿
2015
2014
﻿ Expected volatility
22
%
29
%
﻿ Weighted average volatility
29
%
35
%
﻿ Risk-free interest rate
0
%
0
%
﻿ Expected term (in years)
1
1
﻿ Expected dividend yield
0
%
0
%
﻿
The weighted-average fair value of the purchase rights granted in the years ended December 31, 2015 and 2014, were $1.40 and $2.40 , respectively. </t>
  </si>
  <si>
    <t>Earning Per Share Information</t>
  </si>
  <si>
    <t xml:space="preserve">Earnings Per Share Information
Basic loss per share is computed using the weighted-average number of shares of common stock outstanding. Diluted loss per share is computed using the weighted-average number of shares of common stock outstanding and, when dilutive, common equivalent shares from outstanding stock options using the treasury stock method. The following table sets forth the basic and diluted net loss per share computational data for the periods presented (in thousands, except per share amounts):
﻿
﻿
﻿
Years Ended December 31,
﻿
2015
2014
﻿ Net Loss
$ (11,437)
$ (9,481)
﻿ Weighted-average common shares outstanding used to compute basic and diluted net loss per share
4,857
4,799
﻿ Basic and diluted net loss per share
$ (2.36)
$ (1.98)
﻿
﻿ </t>
  </si>
  <si>
    <t>Foreign Currency Translations</t>
  </si>
  <si>
    <t xml:space="preserve">﻿
﻿
Years Ended December 31,
﻿
2015
2014
﻿ Net Loss
$ (11,437)
$ (9,481)
﻿ Weighted-average common shares outstanding used to compute basic and diluted net loss per share
4,857
4,799
﻿ Basic and diluted net loss per share
$ (2.36)
$ (1.98)
﻿
﻿
Foreign Currency Transactions
The functional currencies of all foreign subsidiaries are the local currencies of the respective countries. Assets and liabilities of these subsidiaries are translated into U.S. dollars at the balance sheet date. Income and expense items are translated at average exchange rates for the period. Foreign exchange gains and losses resulting from the remeasurement of foreign currency assets and liabilities are included as other income, net in the Consolidated Statements of Comprehensive Loss. For the years ended December 31, 2015 and 2014, translation (loss) income was $(6,000) and $123,000 , respectively, and is included in other comprehensive loss account in the Consolidated Statements of Stockholder's Equity. </t>
  </si>
  <si>
    <t>Comprehensive Loss</t>
  </si>
  <si>
    <t xml:space="preserve">Comprehensive Loss
﻿
Comprehensive loss includes net loss and other comprehensive loss, which consist of cumulative translation adjustments. Total accumulated other comprehensive loss is displayed as a separate component of Consolidated Statement of Stockholder's Equity in the accompanying Consolidated Balance Sheets. The accumulated balance of other comprehensive loss, only consisting of foreign currency translation, net of taxes is as follows (in thousands):
﻿
﻿
﻿
Accumulated
﻿
Other
﻿
Comprehensive
﻿
Loss
﻿ Balance, December 31, 2014
$ (733)
﻿ Net change during period
(6)
﻿ Balance, December 31, 2015
$ (739)
﻿
﻿ </t>
  </si>
  <si>
    <t>Income Tax and Deferred Tax Assets</t>
  </si>
  <si>
    <t xml:space="preserve">Income Taxes and Deferred Tax Assets
﻿
Income taxes are computed using an asset and liability approach in accordance with ASC 740-10, Income Taxes ("ASC 740-10"), which requires the recognition of taxes payable or refundable for the current year and deferred tax assets and liabilities for the future tax consequences of events that have been recognized in our Consolidated Financial Statements or tax returns. The measurement of current and deferred tax assets and liabilities is based on provisions of the enacted tax law; the effects of future changes in tax laws or rates are not anticipated. The measurement of deferred tax assets is reduced, if necessary, by the amount of any tax benefits that, based on available evidence, is not expected to be realized.
﻿
We analyze our deferred tax assets with regard to potential realization. We have established a valuation allowance on our deferred tax assets to the extent that management has determined that it is more likely than not that some portion or all of the deferred tax asset will not be realized based upon the uncertainty of their realization. We consider the effects of estimated future taxable income, current economic conditions and ongoing prudent and feasible tax planning strategies in assessing the amount of the valuation allowance. </t>
  </si>
  <si>
    <t>Segment and Geographic Information</t>
  </si>
  <si>
    <t xml:space="preserve">Segment and Geographic Information
﻿
We operate in one segment, electronic commerce business solutions. Our CEO is our chief operating decision maker. The CEO reviews financial information presented on a consolidated basis accompanied by disaggregated information about revenues by geographic region and by product for purposes of making operating decisions and assessing financial performance. </t>
  </si>
  <si>
    <t>Recent Accounting Pronouncements</t>
  </si>
  <si>
    <t xml:space="preserve">Recent Accounting Pronouncements
In May 2014, the FASB issued ASU 2014-09, Revenue from Contracts with Customers: Topic 606 (ASU 2014-09), which amended the existing accounting standards for revenue recognition and will supersede most existing revenue recognition guidance under U.S. GAAP. ASU 2014-09 establishes principle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As currently issued and amended, ASU 2014-09 is effective for annual reporting periods beginning after December 15, 2017, including interim periods within that reporting period. Early adoption is permitted only as of annual reporting periods beginning after December 15, 2016. We are currently evaluating the impact of ASU 2014-09 on our condensed consolidated financial statements and related disclosures.
In August 2014, the FASB issued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annual periods ending after December 15, 2016 and interim periods within annual periods beginning after December 15,2016. Early adoption is permitted. The Company does not expect to early adopt this guidance and does not believe that the adoption of this guidance will have a material impact on its consolidated financial statements. </t>
  </si>
  <si>
    <t>Orgnaization And Summary Of Significant Accounting Policies (Tables)</t>
  </si>
  <si>
    <t>Schedule Of Fair Value, Assets Measured on Recurring Basis</t>
  </si>
  <si>
    <t xml:space="preserve">﻿
﻿
﻿
﻿
Fair Value at Reporting Date Using
﻿
Quoted
﻿
Prices in
﻿
Active
Significant
Significant
﻿
Markets for
Other
﻿
Identical
Observable
Unobservable
﻿
December 31,
Assets
Inputs
Inputs
﻿
2015
(Level 1)
(Level 2)
(Level 3)
﻿ Cash and cash equivalents:
﻿ Cash
$ 8,909
$ 8,909
$
-
$
-
﻿ Money market funds
691
691
-
-
﻿ Total cash and cash equivalents
$ 9,600
$ 9,600
$
-
$
-
﻿ Fixed income securities
﻿ Corporate bonds - financial
$ 3,267
$
-
$ 3,267
$
-
﻿ Corporate bonds - industrial
5,051
-
5,051
-
﻿ U.S. Treasury Securities
2,488
-
2,488
-
﻿ Certificates of deposits
8,725
-
8,725
-
﻿ Total fixed income securities
$ 19,531
$
-
$ 19,531
$
-
﻿
﻿
﻿
﻿
﻿
Fair Value at Reporting Date Using
﻿
Quoted
﻿
Prices in
﻿
Active
Significant
﻿
Markets for
Other
Significant
﻿
Identical
Observable
Unobservable
﻿
December 31,
Assets
Inputs
Inputs
﻿
2014
(Level 1)
(Level 2)
(Level 3)
﻿ Cash and cash equivalents:
﻿ Cash
$ 24,726
$ 24,726
$
-
$
-
﻿ Money market funds
215
215
-
-
﻿ Total cash and cash equivalents
$ 24,941
$ 24,941
$
-
$
-
﻿ Fixed income securities
﻿ Corporate bonds - financial
9,094
$
-
$ 9,094
$
-
﻿ Corporate bonds - Industrial
1,832
-
1,832
-
﻿ Certified of Deposit
1,212
-
1,212
-
﻿ Total fixed income securities
$ 12,138
$
-
$ 12,138
$
-
﻿
﻿ </t>
  </si>
  <si>
    <t>Schedule Of Components Of The Total Stock-Based Compmensation Expense</t>
  </si>
  <si>
    <t xml:space="preserve">﻿
﻿
﻿
Years Ended December 31,
﻿
2015
2014
﻿ Cost of services
$ 162
$ 137
﻿ Research and development
309
279
﻿ Sales and marketing
355
396
﻿ General and administrative
238
188
﻿
$ 1,064
$ 1,000
﻿
﻿ </t>
  </si>
  <si>
    <t>Schedule of Share-based Payment Award, Stock Options, Valuation Assumptions</t>
  </si>
  <si>
    <t xml:space="preserve">﻿
﻿
Years Ended December 31,
﻿
2015
2014
﻿ Expected volatility
59
%
65
%
﻿ Expected dividends
0
%
0
%
﻿ Expected term (in years)
6.25
6.25
﻿ Risk free interest rate
2
%
2
%
﻿
﻿
﻿ </t>
  </si>
  <si>
    <t>Schedule of Share-based Payment Award, Employee Stock Purchase Plan, Valuation Assumptions</t>
  </si>
  <si>
    <t xml:space="preserve">﻿
﻿
Years Ended December 31,
﻿
2015
2014
﻿ Expected volatility
22
%
29
%
﻿ Weighted average volatility
29
%
35
%
﻿ Risk-free interest rate
0
%
0
%
﻿ Expected term (in years)
1
1
﻿ Expected dividend yield
0
%
0
%
﻿
﻿ </t>
  </si>
  <si>
    <t>Schedule Of Basic And Diluted Net Loss Per Share</t>
  </si>
  <si>
    <t xml:space="preserve">﻿
﻿
Years Ended December 31,
﻿
2015
2014
﻿ Net Loss
$ (11,437)
$ (9,481)
﻿ Weighted-average common shares outstanding used to compute basic and diluted net loss per share
4,857
4,799
﻿ Basic and diluted net loss per share
$ (2.36)
$ (1.98)
﻿
﻿ </t>
  </si>
  <si>
    <t>Schedule of Accumulated Balances Of Other Comprehensive Loss</t>
  </si>
  <si>
    <t xml:space="preserve">﻿
﻿
Accumulated
﻿
Other
﻿
Comprehensive
﻿
Loss
﻿ Balance, December 31, 2014
$ (733)
﻿ Net change during period
(6)
﻿ Balance, December 31, 2015
$ (739)
﻿
﻿ </t>
  </si>
  <si>
    <t>Property And Equipment (Tables)</t>
  </si>
  <si>
    <t>Schedule of Property and Equipment</t>
  </si>
  <si>
    <t xml:space="preserve">﻿
﻿
December 31,
﻿
2015
2014
﻿ Furniture and fixtures
$ 158
$ 184
﻿ Computer and software
2,177
2,214
﻿ Leasehold improvements
178
178
﻿ Total property and equipment
2,513
2,576
﻿ Less accumulated depreciation and amortization
(2,426)
(2,428)
﻿ Property and equipment, net
$ 87
$ 148
﻿
﻿ </t>
  </si>
  <si>
    <t>Accrued Expenses (Tables)</t>
  </si>
  <si>
    <t>Schedule Of Accrued Expenses</t>
  </si>
  <si>
    <t xml:space="preserve">﻿
﻿
December 31,
﻿
2015
2014
﻿ Employee benefits
$ 615
$ 799
﻿ Income tax
278
265
﻿ Sales and other taxes
144
101
﻿ Commissions and bonuses
298
251
﻿ Customer advances
-
27
﻿ Deferred rent
89
50
﻿ Other
737
799
﻿ Total accrued expenses
$ 2,161
$ 2,292
﻿
﻿ </t>
  </si>
  <si>
    <t>Other Non-Current Liabilities (Tables)</t>
  </si>
  <si>
    <t>Schedule Of Other Non Current Liabilities</t>
  </si>
  <si>
    <t xml:space="preserve">﻿
﻿
December 31,
﻿
2015
2014
﻿ Deferred maintenance and unearned revenue
$ 301
$ 261
﻿ Other
617
513
﻿ Total other non-current liabilities
$ 918
$ 774
﻿
﻿ </t>
  </si>
  <si>
    <t>Income Taxes (Tables)</t>
  </si>
  <si>
    <t>Schedule of Income before Income Tax, Domestic and Foreign</t>
  </si>
  <si>
    <t xml:space="preserve">﻿
﻿
Years Ended December 31,
﻿
2015
2014
﻿ Domestic
$ (10,223)
$ (6,963)
﻿ Foreign
(1,185)
(2,361)
﻿ Loss before income taxes
$ (11,408)
$ (9,324)
﻿
﻿ </t>
  </si>
  <si>
    <t>Schedule of Components of Income Tax Expense</t>
  </si>
  <si>
    <t xml:space="preserve">﻿
﻿
Years Ended December 31,
﻿
2015
2014
﻿ Current:
﻿ Federal
$ 4
$ (22)
﻿ State
(1)
(2)
﻿ Foreign
(32)
(133)
﻿ Total current
(29)
(157)
﻿ Deferred:
﻿ Federal
-
-
﻿ State
-
-
﻿ Foreign
-
﻿ Total deferred
-
-
﻿ Provision for income taxes
$ (29)
$ (157)
﻿
.
﻿ </t>
  </si>
  <si>
    <t>Schedule of Effective Income Tax Rate Reconciliation</t>
  </si>
  <si>
    <t xml:space="preserve">﻿
﻿
Years Ended December 31,
﻿
2015
2014
﻿ Expected income tax benefit
$ 3,993
$ 3,263
﻿ Expected state income taxes expense, net of federal tax benefit
(771)
(2,212)
﻿ Research and development credit
147
262
﻿ Foreign taxes and foreign loss not benefited
(904)
(929)
﻿ Change in valuation allowance
(2,224)
55
﻿ Stock-based compensation
(198)
(342)
﻿ True-ups
(155)
(162)
﻿ Unrealized tax benefits
154
(9)
﻿ Others
(71)
(83)
﻿ Provision for income taxes
$ (29)
$ (157)
﻿
﻿ </t>
  </si>
  <si>
    <t>Schedule of Deferred Tax Assets and Liabilities</t>
  </si>
  <si>
    <t xml:space="preserve">﻿
﻿
Years Ended December 31,
﻿
2015
2014
﻿ Deferred tax assets:
﻿ Depreciation and amortization
$ 265
$ 423
﻿ Accrued, allowance and others
3,085
3,477
﻿ Net operating losses
204,693
203,536
﻿ Tax credits
8,407
8,139
﻿ Unrealized losses on marketable securities
1,349
-
﻿ Total deferred tax assets
217,799
215,575
﻿ Less: valuation allowance
(217,799)
(215,575)
﻿ Net deferred tax assets
$
-
$
-
﻿
﻿ </t>
  </si>
  <si>
    <t>Summary of Income Tax Contingencies</t>
  </si>
  <si>
    <t xml:space="preserve">﻿
﻿ Balance at January 1, 2015
$ 2,915
﻿ Additions based on tax provisions related to the current year
105
﻿ Additions (or decreases) for tax provisions of prior year
(190)
﻿ Settlements
-
﻿ Lapse of the statute of limitation
(30)
﻿ Balance at December 31, 2015
$ 2,800
﻿
﻿ </t>
  </si>
  <si>
    <t>Commitments And Contingencies (Tables)</t>
  </si>
  <si>
    <t>Schedule Of Future Minimum Lease Payments</t>
  </si>
  <si>
    <t xml:space="preserve">﻿
﻿
Operating
﻿
Leases
﻿ Years ending December 31,
﻿ 2016
$ 938
﻿ 2017
779
﻿ 2018
365
﻿ 2019
-
﻿ 2020 and thereafter
-
﻿ Total minimum lease payments
$ 2,082
﻿
﻿ </t>
  </si>
  <si>
    <t>Stockholders' Equity (Tables)</t>
  </si>
  <si>
    <t>Schedule of Summary of Activity Under Stock Option Plans</t>
  </si>
  <si>
    <t xml:space="preserve">﻿
﻿
Year Ended December 31, 2015
﻿
Weighted-
Weighted-
﻿
Average
Average
﻿
Exercise
Remaining
Aggregate
﻿
Options
Price
Contractual
Intrinsic
﻿
(000's)
Per Share
Term (Years)
Value
﻿ Outstanding at beginning of period
848
$ 9.35
﻿ Granted
28
$ 5.68
﻿ Exercised
-
$
-
﻿ Forfeited
(84)
$ 8.29
﻿ Expired
(58)
$ 12.82
﻿ Outstanding at end of period
734
$ 9.06
7.70
$ 9
﻿ Options exercisable at end of period
375
$ 10.59
6.87
$
-
﻿ Options vested and expected to vest at end of period
649
$ 9.31
7.57
$ 7
﻿ </t>
  </si>
  <si>
    <t>Geographical, Segment And Significant Customer Reporting (Tables)</t>
  </si>
  <si>
    <t>Schedule Of Revenue Regarding Types Of Revenue</t>
  </si>
  <si>
    <t xml:space="preserve">﻿
﻿
Years Ended December 31,
﻿
2015
2014
﻿ Software licenses
$ 4,414
$ 6,495
﻿ Consulting services
2,056
3,017
﻿ Maintenance
2,972
4,073
﻿ Total revenues
$ 9,442
$ 13,585
﻿
﻿ </t>
  </si>
  <si>
    <t>Schedule of Revenue by Geographic Area</t>
  </si>
  <si>
    <t xml:space="preserve">﻿
﻿
Years Ended December 31,
﻿
2015
2014
﻿ Americas
$ 3,903
$ 6,171
﻿ Europe
2,149
2,758
﻿ Asia/Pacific
3,390
4,656
﻿ Total revenues
$ 9,442
$ 13,585
﻿
﻿ </t>
  </si>
  <si>
    <t>Organization And Summary Of Significant Accounting Policies (Schedule of fair value, assets measured on recurring basis)(Details) - USD ($) $ in Thousands</t>
  </si>
  <si>
    <t>Fair Value, Assets and Liabilities Measured on Recurring and Nonrecurring Basis [Line Items]</t>
  </si>
  <si>
    <t>Fixed income securities</t>
  </si>
  <si>
    <t>Cash [Member]</t>
  </si>
  <si>
    <t>Money Market Funds [Member]</t>
  </si>
  <si>
    <t>Cash and Cash Equivalents [Member]</t>
  </si>
  <si>
    <t>Fixed Income Securities [Member]</t>
  </si>
  <si>
    <t>Corporate Bonds - Financial [Member]</t>
  </si>
  <si>
    <t>Corporate Bonds - Industrial [Member]</t>
  </si>
  <si>
    <t>US Treasury Securities [Member]</t>
  </si>
  <si>
    <t>Certificate Of Deposits [Member]</t>
  </si>
  <si>
    <t>Fair Value, Inputs, Level 1 [Member]</t>
  </si>
  <si>
    <t>Fair Value, Inputs, Level 1 [Member] | Cash [Member]</t>
  </si>
  <si>
    <t>Fair Value, Inputs, Level 1 [Member] | Money Market Funds [Member]</t>
  </si>
  <si>
    <t>Fair Value, Inputs, Level 1 [Member] | Cash and Cash Equivalents [Member]</t>
  </si>
  <si>
    <t>Fair Value, Inputs, Level 1 [Member] | Fixed Income Securities [Member]</t>
  </si>
  <si>
    <t>Fair Value, Inputs, Level 1 [Member] | Corporate Bonds - Financial [Member]</t>
  </si>
  <si>
    <t>Fair Value, Inputs, Level 1 [Member] | Corporate Bonds - Industrial [Member]</t>
  </si>
  <si>
    <t>Fair Value, Inputs, Level 1 [Member] | US Treasury Securities [Member]</t>
  </si>
  <si>
    <t>Fair Value, Inputs, Level 1 [Member] | Certificate Of Deposits [Member]</t>
  </si>
  <si>
    <t>Fair Value, Inputs, Level 2 [Member]</t>
  </si>
  <si>
    <t>Fair Value, Inputs, Level 2 [Member] | Cash [Member]</t>
  </si>
  <si>
    <t>Fair Value, Inputs, Level 2 [Member] | Money Market Funds [Member]</t>
  </si>
  <si>
    <t>Fair Value, Inputs, Level 2 [Member] | Cash and Cash Equivalents [Member]</t>
  </si>
  <si>
    <t>Fair Value, Inputs, Level 2 [Member] | Fixed Income Securities [Member]</t>
  </si>
  <si>
    <t>Fair Value, Inputs, Level 2 [Member] | Corporate Bonds - Financial [Member]</t>
  </si>
  <si>
    <t>Fair Value, Inputs, Level 2 [Member] | Corporate Bonds - Industrial [Member]</t>
  </si>
  <si>
    <t>Fair Value, Inputs, Level 2 [Member] | US Treasury Securities [Member]</t>
  </si>
  <si>
    <t>Fair Value, Inputs, Level 2 [Member] | Certificate Of Deposits [Member]</t>
  </si>
  <si>
    <t>Fair Value, Inputs, Level 3 [Member]</t>
  </si>
  <si>
    <t>Fair Value, Inputs, Level 3 [Member] | Cash [Member]</t>
  </si>
  <si>
    <t>Fair Value, Inputs, Level 3 [Member] | Money Market Funds [Member]</t>
  </si>
  <si>
    <t>Fair Value, Inputs, Level 3 [Member] | Cash and Cash Equivalents [Member]</t>
  </si>
  <si>
    <t>Fair Value, Inputs, Level 3 [Member] | Fixed Income Securities [Member]</t>
  </si>
  <si>
    <t>Fair Value, Inputs, Level 3 [Member] | Corporate Bonds - Financial [Member]</t>
  </si>
  <si>
    <t>Fair Value, Inputs, Level 3 [Member] | Corporate Bonds - Industrial [Member]</t>
  </si>
  <si>
    <t>Fair Value, Inputs, Level 3 [Member] | US Treasury Securities [Member]</t>
  </si>
  <si>
    <t>Fair Value, Inputs, Level 3 [Member] | Certificate Of Deposits [Member]</t>
  </si>
  <si>
    <t>Organization And Summary Of Significant Accounting Policies (Schedule Of Components Of The Total Stock-Based Compmensation Expense) (Details) - USD ($) $ in Thousands</t>
  </si>
  <si>
    <t>Employee Service Share-based Compensation, Allocation of Recognized Period Costs [Line Items]</t>
  </si>
  <si>
    <t>Stock-based compensation expense</t>
  </si>
  <si>
    <t>Cost of Services [Member]</t>
  </si>
  <si>
    <t>Research and Development Expense [Member]</t>
  </si>
  <si>
    <t>Sales and Marketing Expense [Member]</t>
  </si>
  <si>
    <t>General and Administrative Expense [Member]</t>
  </si>
  <si>
    <t>Organization And Summary of Significant Accounting Policies (Schedule of share-based payment award, stock options, valuation assumption)(Details) - Employee Stock Option [Member]</t>
  </si>
  <si>
    <t>Share-based Compensation Arrangement by Share-based Payment Award [Line Items]</t>
  </si>
  <si>
    <t>Expected volatility</t>
  </si>
  <si>
    <t>59.00%</t>
  </si>
  <si>
    <t>65.00%</t>
  </si>
  <si>
    <t>Expected dividend</t>
  </si>
  <si>
    <t>0.00%</t>
  </si>
  <si>
    <t>Expected term (in years)</t>
  </si>
  <si>
    <t>6 years 3 months</t>
  </si>
  <si>
    <t>Risk free interest rate</t>
  </si>
  <si>
    <t>2.00%</t>
  </si>
  <si>
    <t>Organization And Summary of Significant Accounting Policies (Schedule Of Share-based Payment Award, Employee Stock Purchase Plan, Valuation Assumptions) (Details) - Employee Stock Purchase [Member]</t>
  </si>
  <si>
    <t>22.00%</t>
  </si>
  <si>
    <t>29.00%</t>
  </si>
  <si>
    <t>Weighted average volatility</t>
  </si>
  <si>
    <t>35.00%</t>
  </si>
  <si>
    <t>Expected term</t>
  </si>
  <si>
    <t>1 year</t>
  </si>
  <si>
    <t>Organization And Summary Of Significant Accounting Policies (Schedule Of Basic And Diluted Net Loss Per Share)(Details) - USD ($) $ / shares in Units, shares in Thousands, $ in Thousands</t>
  </si>
  <si>
    <t>Weighted-average common shares outstanding used to compute basic and diluted net loss per share</t>
  </si>
  <si>
    <t>Orgnaization And Summary Of Significant Accounting Policies (Schedule of Accumulated Balances Of Other Comprehensive Loss)(Details) $ in Thousands</t>
  </si>
  <si>
    <t>Dec. 31, 2015USD ($)</t>
  </si>
  <si>
    <t>Accumulated Other Comprehensive Loss Balance</t>
  </si>
  <si>
    <t>Net change during period</t>
  </si>
  <si>
    <t>Organization And Summary Of Significant Accounting Policies (Narrative)(Details)</t>
  </si>
  <si>
    <t>Dec. 31, 2015USD ($)segmentcustomer$ / sharesshares</t>
  </si>
  <si>
    <t>Dec. 31, 2014USD ($)customer$ / shares</t>
  </si>
  <si>
    <t>Organization And Summary Of Significant Accounting Policies [Line Items]</t>
  </si>
  <si>
    <t>Held-to-maturity Securities, Unrecognized Holding Gain</t>
  </si>
  <si>
    <t>Held-to-maturity Securities, Unrecognized Holding Loss</t>
  </si>
  <si>
    <t>Held-to-maturity Securities, Debt Maturities, Date</t>
  </si>
  <si>
    <t>Dec. 31,
		2016</t>
  </si>
  <si>
    <t>Advertising Expense</t>
  </si>
  <si>
    <t>Vesting period</t>
  </si>
  <si>
    <t>Number of operating segments | segment</t>
  </si>
  <si>
    <t>Sales Revenue, Net [Member] | Customer Concentration Risk [Member]</t>
  </si>
  <si>
    <t>Number of customers | customer</t>
  </si>
  <si>
    <t>A single customer accounts for 10% of revenue</t>
  </si>
  <si>
    <t>11.00%</t>
  </si>
  <si>
    <t>Software Licenses [Member]</t>
  </si>
  <si>
    <t>Estimated useful lives</t>
  </si>
  <si>
    <t>2 years</t>
  </si>
  <si>
    <t>Computer Equipment [Member]</t>
  </si>
  <si>
    <t>3 years</t>
  </si>
  <si>
    <t>Furniture and Fixtures [Member]</t>
  </si>
  <si>
    <t>4 years</t>
  </si>
  <si>
    <t>Foreign [Member]</t>
  </si>
  <si>
    <t>Employee Stock Purchase Plan [Member]</t>
  </si>
  <si>
    <t>Number of shares available for Future Issuance | shares</t>
  </si>
  <si>
    <t>Weighted-average fair value of the employee purchase right | $ / shares</t>
  </si>
  <si>
    <t>Employee Stock Purchase Plan [Member] | Maximum [Member]</t>
  </si>
  <si>
    <t>Employee Stock Purchase Plan Purchase Price Percent Of Fair Value During Offerring Period</t>
  </si>
  <si>
    <t>85.00%</t>
  </si>
  <si>
    <t>Maximum employee subscription rate</t>
  </si>
  <si>
    <t>15.00%</t>
  </si>
  <si>
    <t>Maximum employee subscription amount</t>
  </si>
  <si>
    <t>Amended And Restated 2006 Equity Incentive Plan [Member]</t>
  </si>
  <si>
    <t>Number of shares authorized for future issuance | shares</t>
  </si>
  <si>
    <t>Amended And Restated 2006 Equity Incentive Plan [Member] | Minimum [Member]</t>
  </si>
  <si>
    <t>Minmum stock option exercise price</t>
  </si>
  <si>
    <t>100.00%</t>
  </si>
  <si>
    <t>Number of shares subject to vesting that will become exercisable per year</t>
  </si>
  <si>
    <t>20.00%</t>
  </si>
  <si>
    <t>Amended And Restated 2006 Equity Incentive Plan [Member] | Maximum [Member]</t>
  </si>
  <si>
    <t>Stock-based compensation contractual term</t>
  </si>
  <si>
    <t>10 years</t>
  </si>
  <si>
    <t>2000 Non-Officer Plan [Member]</t>
  </si>
  <si>
    <t>2000 Non-Officer Plan [Member] | Minimum [Member]</t>
  </si>
  <si>
    <t>2000 Non-Officer Plan [Member] | Maximum [Member]</t>
  </si>
  <si>
    <t>Employee Stock Option [Member]</t>
  </si>
  <si>
    <t>Property And Equipment (Schedule of Property and Equipment)(Details) - USD ($) $ in Thousands</t>
  </si>
  <si>
    <t>Furniture and fixtures</t>
  </si>
  <si>
    <t>ComputerAndSoftware</t>
  </si>
  <si>
    <t>Leasehold improvements</t>
  </si>
  <si>
    <t>Total property and equipment</t>
  </si>
  <si>
    <t>Less accumulated depreciation and amortization</t>
  </si>
  <si>
    <t>Property And Equipment (Narratives) (Details) - USD ($) $ in Thousands</t>
  </si>
  <si>
    <t>Property, Plant and Equipment, Disposals</t>
  </si>
  <si>
    <t>Accrued Expenses (Schedule Of Accrued Expenses)(Details) - USD ($) $ in Thousands</t>
  </si>
  <si>
    <t>Employee benefits</t>
  </si>
  <si>
    <t>Income tax</t>
  </si>
  <si>
    <t>Sales and other taxes</t>
  </si>
  <si>
    <t>Commissions and bonuses</t>
  </si>
  <si>
    <t>Customer advances</t>
  </si>
  <si>
    <t>Deferred rent</t>
  </si>
  <si>
    <t>Total accrued expenses</t>
  </si>
  <si>
    <t>Other Non-Current Liabilitiesl (Schedule Of Other Non-Current Liabilities)(Details) - USD ($) $ in Thousands</t>
  </si>
  <si>
    <t>Deferred maintenance and unearned revenue</t>
  </si>
  <si>
    <t>Total other non-current liabilities</t>
  </si>
  <si>
    <t>Income Taxes (Schedule of Income before Income Tax, Domestic and Foreign)(Details) - USD ($) $ in Thousands</t>
  </si>
  <si>
    <t>Domestic</t>
  </si>
  <si>
    <t>Foreign</t>
  </si>
  <si>
    <t>Income Taxes (Schedule of Components of Income Tax Expense)(Details) - USD ($) $ in Thousands</t>
  </si>
  <si>
    <t>Current:</t>
  </si>
  <si>
    <t>Federal</t>
  </si>
  <si>
    <t>State</t>
  </si>
  <si>
    <t>Total current</t>
  </si>
  <si>
    <t>Deferred:</t>
  </si>
  <si>
    <t>Total deferred</t>
  </si>
  <si>
    <t>Income Taxes (Schedule of Effective Income Tax Rate Reconciliation)(Details) - USD ($) $ in Thousands</t>
  </si>
  <si>
    <t>Expected income tax benefit</t>
  </si>
  <si>
    <t>Expected state income taxes expense, net of federal tax benefit</t>
  </si>
  <si>
    <t>Research and development credit</t>
  </si>
  <si>
    <t>Foreign taxes and foreign loss not benefited</t>
  </si>
  <si>
    <t>Change in valuation allowance</t>
  </si>
  <si>
    <t>True-ups</t>
  </si>
  <si>
    <t>Unrealized tax benefits</t>
  </si>
  <si>
    <t>Others</t>
  </si>
  <si>
    <t>Income Taxes (Schedule of Deferred Tax Assets and Liabilities)(Details) - USD ($) $ in Thousands</t>
  </si>
  <si>
    <t>Deferred tax assets:</t>
  </si>
  <si>
    <t>Accrued, allowance and others</t>
  </si>
  <si>
    <t>Net operating losses</t>
  </si>
  <si>
    <t>Tax credits</t>
  </si>
  <si>
    <t>Unrealized losses on marketable securities</t>
  </si>
  <si>
    <t>Total deferred tax assets</t>
  </si>
  <si>
    <t>Less: valuation allowance</t>
  </si>
  <si>
    <t>Deferred Tax Assets, Net</t>
  </si>
  <si>
    <t>Income Taxes (Summary of Income Tax Contingencies)(Details)</t>
  </si>
  <si>
    <t>Balance at January 1, 2014</t>
  </si>
  <si>
    <t>Additions based on tax provisions related to the current year</t>
  </si>
  <si>
    <t>Additions (or decreases) for tax provisions of prior year</t>
  </si>
  <si>
    <t>Settlements</t>
  </si>
  <si>
    <t>Lapse of statute of limitation</t>
  </si>
  <si>
    <t>Balance at December 31, 2014</t>
  </si>
  <si>
    <t>Income Taxes (Narrative) (Details) - USD ($)</t>
  </si>
  <si>
    <t>Income Taxes [Line Items]</t>
  </si>
  <si>
    <t>U.S. federal statutory income tax rate</t>
  </si>
  <si>
    <t>Change in valuation allowance during the year</t>
  </si>
  <si>
    <t>Unrecognized tax benefits</t>
  </si>
  <si>
    <t>Unrecognized tax benefits that would impact effective tax rate</t>
  </si>
  <si>
    <t>Accrued penalties and interest</t>
  </si>
  <si>
    <t>Open Tax Year</t>
  </si>
  <si>
    <t>Federal [Member]</t>
  </si>
  <si>
    <t>Operating Loss Carryforwards</t>
  </si>
  <si>
    <t>Federal [Member] | Research Tax Credit Carryforward [Member]</t>
  </si>
  <si>
    <t>Tax credit carryforward</t>
  </si>
  <si>
    <t>Federal [Member] | Earliest Tax Year [Member]</t>
  </si>
  <si>
    <t>Operating Loss Carryforwards, Expiration Date</t>
  </si>
  <si>
    <t>Dec. 31,
		2018</t>
  </si>
  <si>
    <t>Federal [Member] | Earliest Tax Year [Member] | Research Tax Credit Carryforward [Member]</t>
  </si>
  <si>
    <t>Tax Credit Carryforward, Expiration Date</t>
  </si>
  <si>
    <t>Federal [Member] | Latest Tax Year [Member]</t>
  </si>
  <si>
    <t>Dec. 31,
		2035</t>
  </si>
  <si>
    <t>Federal [Member] | Latest Tax Year [Member] | Research Tax Credit Carryforward [Member]</t>
  </si>
  <si>
    <t>State [Member]</t>
  </si>
  <si>
    <t>State [Member] | Research Tax Credit Carryforward [Member]</t>
  </si>
  <si>
    <t>Tax Credit Carryforward, Description</t>
  </si>
  <si>
    <t>carried forward indefinitely</t>
  </si>
  <si>
    <t>State [Member] | Latest Tax Year [Member]</t>
  </si>
  <si>
    <t>Commitments And Contingencies (Narrative)(Details) - USD ($) $ in Thousands</t>
  </si>
  <si>
    <t>Rent Expense</t>
  </si>
  <si>
    <t>Commitments And Contingencies (Schedule Of Future Minimum Lease Payments)(Details) $ in Thousands</t>
  </si>
  <si>
    <t>2020 and thereafter</t>
  </si>
  <si>
    <t>Total minimum lease payments</t>
  </si>
  <si>
    <t>Stockholders' Equity (Narrative)(Details) - USD ($) $ / shares in Units, $ in Thousands</t>
  </si>
  <si>
    <t>1 Months Ended</t>
  </si>
  <si>
    <t>Preferred Stock Shares Outstanding</t>
  </si>
  <si>
    <t>Preferred Stock Shares Authorized</t>
  </si>
  <si>
    <t>Weighted-Average Garnt Date Fair Value, Options Grants Per Share</t>
  </si>
  <si>
    <t>Restricted stock award vesting period</t>
  </si>
  <si>
    <t>Unrecognized Compensation Costs, Related to Unvested Stock Options</t>
  </si>
  <si>
    <t>Unrecognized Compensation Costs, Weighted-Average Period of Recognition</t>
  </si>
  <si>
    <t>1 year 3 months 15 days</t>
  </si>
  <si>
    <t>Proceeds from Stock Plans</t>
  </si>
  <si>
    <t>Restricted Stock [Member] | Director [Member]</t>
  </si>
  <si>
    <t>Restricted stock granted</t>
  </si>
  <si>
    <t>Restricted Stock or Unit Expense</t>
  </si>
  <si>
    <t>Number of shares available for Future Issuance</t>
  </si>
  <si>
    <t>Stockholders' Equity (Schedule of Summary of Activity Under Stock Option Plans)(Details) $ / shares in Units, shares in Thousands, $ in Thousands</t>
  </si>
  <si>
    <t>Dec. 31, 2015USD ($)$ / sharesshares</t>
  </si>
  <si>
    <t>Shares, Outstanding, Beginning of Year | shares</t>
  </si>
  <si>
    <t>Shares, Granted | shares</t>
  </si>
  <si>
    <t>Shares, Forfeited | shares</t>
  </si>
  <si>
    <t>Shares, Expired | shares</t>
  </si>
  <si>
    <t>Shares, Outstanding, End of Year | shares</t>
  </si>
  <si>
    <t>Shares, Exercisable, End of Year | shares</t>
  </si>
  <si>
    <t>Shares, Vested and Expected to Vest, End of Year | shares</t>
  </si>
  <si>
    <t>Weighted-Average Exercise Price, Outstanding, Beginning of Year | $ / shares</t>
  </si>
  <si>
    <t>Weighted-Average Exercise Price, Granted | $ / shares</t>
  </si>
  <si>
    <t>Weighted-Average Exercise Price, Forfeited | $ / shares</t>
  </si>
  <si>
    <t>Weighted-Average Exercise Price, Expired | $ / shares</t>
  </si>
  <si>
    <t>Weighted-Average Exercise Price, Outstanding, End of Year | $ / shares</t>
  </si>
  <si>
    <t>Weighted-Average Exercise Price, Exercisable, End of Year | $ / shares</t>
  </si>
  <si>
    <t>Weighted-Average Exercise Price, Vested and Expected to Vest, End of Year | $ / shares</t>
  </si>
  <si>
    <t>Weighted-Average Remaining Contractual Term, Outstanding, End of Year</t>
  </si>
  <si>
    <t>7 years 8 months 12 days</t>
  </si>
  <si>
    <t>Weighted-Average Remaining Contractual Term, Exercisable, End of Year</t>
  </si>
  <si>
    <t>6 years 10 months 13 days</t>
  </si>
  <si>
    <t>Weighted-Average Remaining Contractual Term, Vested and Expected to Vest, End of Year</t>
  </si>
  <si>
    <t>7 years 6 months 26 days</t>
  </si>
  <si>
    <t>Aggregate Intrinsic Value, Outstanding, End of Year | $</t>
  </si>
  <si>
    <t>Aggregate Intrinsic Value, Exercisable, End of Year | $</t>
  </si>
  <si>
    <t>Aggregate Intrinsic Value, Vested and Expected to Vest, End of Year | $</t>
  </si>
  <si>
    <t>Geographic, Segment And Significant Customer Information (Narrative)(Details)</t>
  </si>
  <si>
    <t>Dec. 31, 2015segment</t>
  </si>
  <si>
    <t>Geographical Revenue [Line Items]</t>
  </si>
  <si>
    <t>Number of operating segments</t>
  </si>
  <si>
    <t>Asia Pacific [Member]</t>
  </si>
  <si>
    <t>License Sales Through Channels Of Distributors, Resellers, and Application Service Providers</t>
  </si>
  <si>
    <t>61.00%</t>
  </si>
  <si>
    <t>Geographic, Segment And Significant Customer Information (Schedule Of Revenue Regarding Types Of Revenue)(Details) - USD ($) $ in Thousands</t>
  </si>
  <si>
    <t>Consulting services</t>
  </si>
  <si>
    <t>Maintenance</t>
  </si>
  <si>
    <t>Geographic, Segment And Significant Customer Information (Schedule of Revenue by Geographic Area)(Details) - USD ($) $ in Thousands</t>
  </si>
  <si>
    <t>Revenues</t>
  </si>
  <si>
    <t>Europe [Member]</t>
  </si>
  <si>
    <t>Americas [Member]</t>
  </si>
  <si>
    <t>Related Party Transactions (Details) - USD ($)</t>
  </si>
  <si>
    <t>Nov. 14, 2008</t>
  </si>
  <si>
    <t>Related Party Transaction [Line Items]</t>
  </si>
  <si>
    <t>Capital account balance</t>
  </si>
  <si>
    <t>Current equity investment</t>
  </si>
  <si>
    <t>Future equity quarterly investments</t>
  </si>
  <si>
    <t>Chief Executive Officer [Member]</t>
  </si>
  <si>
    <t>Renewal license</t>
  </si>
  <si>
    <t>Revenue from Related Parties</t>
  </si>
  <si>
    <t>Common Class B [Member]</t>
  </si>
  <si>
    <t>Number of shares issued by the subsidiary for the related party transaction</t>
  </si>
  <si>
    <t>Employee Benefit Plan (Details) - USD ($) $ in Thousands</t>
  </si>
  <si>
    <t>Description of Defined Contribution Pension and Other Postretirement Plans</t>
  </si>
  <si>
    <t>Employees will be eligible for the match after 12 months of service and after completing 1,000 hours of work during the plan year.  Employees must be employed on the last business day of the plan year to be eligible for the match.</t>
  </si>
  <si>
    <t>Maximum contribution</t>
  </si>
  <si>
    <t>Eligibility term</t>
  </si>
  <si>
    <t>12 months</t>
  </si>
  <si>
    <t>Hours worked</t>
  </si>
  <si>
    <t>1000 hours</t>
  </si>
  <si>
    <t>Defined Contribution Plan, Employer Discretionary Contribution Amount</t>
  </si>
  <si>
    <t>Schedule II - Valuation and Qualifying Accounts (Schedule II: Valuation and Qualifying Accounts)(Details) - USD ($) $ in Thousands</t>
  </si>
  <si>
    <t>Balance at Beginning of Period</t>
  </si>
  <si>
    <t>Charged (Credited) to Costs and Expenses</t>
  </si>
  <si>
    <t>Deductions</t>
  </si>
  <si>
    <t>[1]</t>
  </si>
  <si>
    <t>Balance at End of Period</t>
  </si>
  <si>
    <t>Represents net charge-offs of specific receivabl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204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7" t="n">
        <v>19289011</v>
      </c>
    </row>
    <row r="18" spans="1:4">
      <c r="A18" s="4" t="s">
        <v>30</v>
      </c>
      <c r="C18" s="6" t="n">
        <v>49089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80"/>
  </cols>
  <sheetData>
    <row r="1" spans="1:2">
      <c r="A1" s="1" t="s">
        <v>182</v>
      </c>
      <c r="B1" s="2" t="s">
        <v>1</v>
      </c>
    </row>
    <row r="2" spans="1:2">
      <c r="B2" s="2" t="s">
        <v>2</v>
      </c>
    </row>
    <row r="3" spans="1:2">
      <c r="A3" s="3" t="s">
        <v>149</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151</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49</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600</v>
      </c>
      <c r="C3" s="7" t="n">
        <v>24941</v>
      </c>
    </row>
    <row r="4" spans="1:3">
      <c r="A4" s="4" t="s">
        <v>35</v>
      </c>
      <c r="B4" s="6" t="n">
        <v>19531</v>
      </c>
      <c r="C4" s="6" t="n">
        <v>12138</v>
      </c>
    </row>
    <row r="5" spans="1:3">
      <c r="A5" s="4" t="s">
        <v>36</v>
      </c>
      <c r="B5" s="6" t="n">
        <v>1751</v>
      </c>
      <c r="C5" s="6" t="n">
        <v>3286</v>
      </c>
    </row>
    <row r="6" spans="1:3">
      <c r="A6" s="4" t="s">
        <v>37</v>
      </c>
      <c r="B6" s="6" t="n">
        <v>1098</v>
      </c>
      <c r="C6" s="6" t="n">
        <v>1119</v>
      </c>
    </row>
    <row r="7" spans="1:3">
      <c r="A7" s="4" t="s">
        <v>38</v>
      </c>
      <c r="B7" s="6" t="n">
        <v>31980</v>
      </c>
      <c r="C7" s="6" t="n">
        <v>41484</v>
      </c>
    </row>
    <row r="8" spans="1:3">
      <c r="A8" s="4" t="s">
        <v>39</v>
      </c>
      <c r="B8" s="6" t="n">
        <v>87</v>
      </c>
      <c r="C8" s="6" t="n">
        <v>148</v>
      </c>
    </row>
    <row r="9" spans="1:3">
      <c r="A9" s="4" t="s">
        <v>40</v>
      </c>
      <c r="B9" s="6" t="n">
        <v>143</v>
      </c>
      <c r="C9" s="6" t="n">
        <v>194</v>
      </c>
    </row>
    <row r="10" spans="1:3">
      <c r="A10" s="4" t="s">
        <v>41</v>
      </c>
      <c r="B10" s="6" t="n">
        <v>32210</v>
      </c>
      <c r="C10" s="6" t="n">
        <v>41826</v>
      </c>
    </row>
    <row r="11" spans="1:3">
      <c r="A11" s="3" t="s">
        <v>42</v>
      </c>
    </row>
    <row r="12" spans="1:3">
      <c r="A12" s="4" t="s">
        <v>43</v>
      </c>
      <c r="B12" s="6" t="n">
        <v>551</v>
      </c>
      <c r="C12" s="6" t="n">
        <v>482</v>
      </c>
    </row>
    <row r="13" spans="1:3">
      <c r="A13" s="4" t="s">
        <v>44</v>
      </c>
      <c r="B13" s="6" t="n">
        <v>2161</v>
      </c>
      <c r="C13" s="6" t="n">
        <v>2292</v>
      </c>
    </row>
    <row r="14" spans="1:3">
      <c r="A14" s="4" t="s">
        <v>45</v>
      </c>
      <c r="B14" s="6" t="n">
        <v>1518</v>
      </c>
      <c r="C14" s="6" t="n">
        <v>1638</v>
      </c>
    </row>
    <row r="15" spans="1:3">
      <c r="A15" s="4" t="s">
        <v>46</v>
      </c>
      <c r="B15" s="6" t="n">
        <v>1553</v>
      </c>
      <c r="C15" s="6" t="n">
        <v>1027</v>
      </c>
    </row>
    <row r="16" spans="1:3">
      <c r="A16" s="4" t="s">
        <v>47</v>
      </c>
      <c r="B16" s="6" t="n">
        <v>5783</v>
      </c>
      <c r="C16" s="6" t="n">
        <v>5439</v>
      </c>
    </row>
    <row r="17" spans="1:3">
      <c r="A17" s="4" t="s">
        <v>48</v>
      </c>
      <c r="B17" s="6" t="n">
        <v>918</v>
      </c>
      <c r="C17" s="6" t="n">
        <v>774</v>
      </c>
    </row>
    <row r="18" spans="1:3">
      <c r="A18" s="4" t="s">
        <v>49</v>
      </c>
      <c r="B18" s="7" t="n">
        <v>6701</v>
      </c>
      <c r="C18" s="7" t="n">
        <v>6213</v>
      </c>
    </row>
    <row r="19" spans="1:3">
      <c r="A19" s="4" t="s">
        <v>50</v>
      </c>
      <c r="B19" s="4" t="s">
        <v>51</v>
      </c>
      <c r="C19" s="4" t="s">
        <v>51</v>
      </c>
    </row>
    <row r="20" spans="1:3">
      <c r="A20" s="3" t="s">
        <v>52</v>
      </c>
    </row>
    <row r="21" spans="1:3">
      <c r="A21" s="4" t="s">
        <v>53</v>
      </c>
      <c r="B21" s="4" t="s">
        <v>51</v>
      </c>
      <c r="C21" s="4" t="s">
        <v>51</v>
      </c>
    </row>
    <row r="22" spans="1:3">
      <c r="A22" s="4" t="s">
        <v>54</v>
      </c>
      <c r="B22" s="4" t="s">
        <v>51</v>
      </c>
      <c r="C22" s="4" t="s">
        <v>51</v>
      </c>
    </row>
    <row r="23" spans="1:3">
      <c r="A23" s="4" t="s">
        <v>55</v>
      </c>
      <c r="B23" s="7" t="n">
        <v>1269582</v>
      </c>
      <c r="C23" s="7" t="n">
        <v>1268243</v>
      </c>
    </row>
    <row r="24" spans="1:3">
      <c r="A24" s="4" t="s">
        <v>56</v>
      </c>
      <c r="B24" s="6" t="n">
        <v>-739</v>
      </c>
      <c r="C24" s="6" t="n">
        <v>-733</v>
      </c>
    </row>
    <row r="25" spans="1:3">
      <c r="A25" s="4" t="s">
        <v>57</v>
      </c>
      <c r="B25" s="6" t="n">
        <v>-1243334</v>
      </c>
      <c r="C25" s="6" t="n">
        <v>-1231897</v>
      </c>
    </row>
    <row r="26" spans="1:3">
      <c r="A26" s="4" t="s">
        <v>58</v>
      </c>
      <c r="B26" s="6" t="n">
        <v>25509</v>
      </c>
      <c r="C26" s="6" t="n">
        <v>35613</v>
      </c>
    </row>
    <row r="27" spans="1:3">
      <c r="A27" s="4" t="s">
        <v>59</v>
      </c>
      <c r="B27" s="7" t="n">
        <v>32210</v>
      </c>
      <c r="C27" s="7" t="n">
        <v>418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155</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9</v>
      </c>
      <c r="B1" s="2" t="s">
        <v>1</v>
      </c>
    </row>
    <row r="2" spans="1:2">
      <c r="B2" s="2" t="s">
        <v>2</v>
      </c>
    </row>
    <row r="3" spans="1:2">
      <c r="A3" s="3" t="s">
        <v>158</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42</v>
      </c>
      <c r="B1" s="2" t="s">
        <v>1</v>
      </c>
    </row>
    <row r="2" spans="1:2">
      <c r="B2" s="2" t="s">
        <v>2</v>
      </c>
    </row>
    <row r="3" spans="1:2">
      <c r="A3" s="3" t="s">
        <v>16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3</v>
      </c>
      <c r="B1" s="2" t="s">
        <v>1</v>
      </c>
    </row>
    <row r="2" spans="1:2">
      <c r="B2" s="2" t="s">
        <v>2</v>
      </c>
    </row>
    <row r="3" spans="1:2">
      <c r="A3" s="3" t="s">
        <v>16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32</v>
      </c>
    </row>
    <row r="2" spans="1:3">
      <c r="A2" s="3" t="s">
        <v>265</v>
      </c>
    </row>
    <row r="3" spans="1:3">
      <c r="A3" s="4" t="s">
        <v>266</v>
      </c>
      <c r="B3" s="7" t="n">
        <v>19531</v>
      </c>
    </row>
    <row r="4" spans="1:3">
      <c r="A4" s="4" t="s">
        <v>267</v>
      </c>
    </row>
    <row r="5" spans="1:3">
      <c r="A5" s="3" t="s">
        <v>265</v>
      </c>
    </row>
    <row r="6" spans="1:3">
      <c r="A6" s="4" t="s">
        <v>34</v>
      </c>
      <c r="B6" s="6" t="n">
        <v>8909</v>
      </c>
      <c r="C6" s="7" t="n">
        <v>24726</v>
      </c>
    </row>
    <row r="7" spans="1:3">
      <c r="A7" s="4" t="s">
        <v>268</v>
      </c>
    </row>
    <row r="8" spans="1:3">
      <c r="A8" s="3" t="s">
        <v>265</v>
      </c>
    </row>
    <row r="9" spans="1:3">
      <c r="A9" s="4" t="s">
        <v>34</v>
      </c>
      <c r="B9" s="6" t="n">
        <v>691</v>
      </c>
      <c r="C9" s="6" t="n">
        <v>215</v>
      </c>
    </row>
    <row r="10" spans="1:3">
      <c r="A10" s="4" t="s">
        <v>269</v>
      </c>
    </row>
    <row r="11" spans="1:3">
      <c r="A11" s="3" t="s">
        <v>265</v>
      </c>
    </row>
    <row r="12" spans="1:3">
      <c r="A12" s="4" t="s">
        <v>34</v>
      </c>
      <c r="B12" s="6" t="n">
        <v>9600</v>
      </c>
      <c r="C12" s="6" t="n">
        <v>24941</v>
      </c>
    </row>
    <row r="13" spans="1:3">
      <c r="A13" s="4" t="s">
        <v>270</v>
      </c>
    </row>
    <row r="14" spans="1:3">
      <c r="A14" s="3" t="s">
        <v>265</v>
      </c>
    </row>
    <row r="15" spans="1:3">
      <c r="A15" s="4" t="s">
        <v>266</v>
      </c>
      <c r="C15" s="6" t="n">
        <v>12138</v>
      </c>
    </row>
    <row r="16" spans="1:3">
      <c r="A16" s="4" t="s">
        <v>271</v>
      </c>
    </row>
    <row r="17" spans="1:3">
      <c r="A17" s="3" t="s">
        <v>265</v>
      </c>
    </row>
    <row r="18" spans="1:3">
      <c r="A18" s="4" t="s">
        <v>266</v>
      </c>
      <c r="B18" s="6" t="n">
        <v>3267</v>
      </c>
      <c r="C18" s="6" t="n">
        <v>9094</v>
      </c>
    </row>
    <row r="19" spans="1:3">
      <c r="A19" s="4" t="s">
        <v>272</v>
      </c>
    </row>
    <row r="20" spans="1:3">
      <c r="A20" s="3" t="s">
        <v>265</v>
      </c>
    </row>
    <row r="21" spans="1:3">
      <c r="A21" s="4" t="s">
        <v>266</v>
      </c>
      <c r="B21" s="6" t="n">
        <v>5051</v>
      </c>
      <c r="C21" s="6" t="n">
        <v>1832</v>
      </c>
    </row>
    <row r="22" spans="1:3">
      <c r="A22" s="4" t="s">
        <v>273</v>
      </c>
    </row>
    <row r="23" spans="1:3">
      <c r="A23" s="3" t="s">
        <v>265</v>
      </c>
    </row>
    <row r="24" spans="1:3">
      <c r="A24" s="4" t="s">
        <v>266</v>
      </c>
      <c r="B24" s="6" t="n">
        <v>2488</v>
      </c>
    </row>
    <row r="25" spans="1:3">
      <c r="A25" s="4" t="s">
        <v>274</v>
      </c>
    </row>
    <row r="26" spans="1:3">
      <c r="A26" s="3" t="s">
        <v>265</v>
      </c>
    </row>
    <row r="27" spans="1:3">
      <c r="A27" s="4" t="s">
        <v>266</v>
      </c>
      <c r="B27" s="7" t="n">
        <v>8725</v>
      </c>
      <c r="C27" s="6" t="n">
        <v>1212</v>
      </c>
    </row>
    <row r="28" spans="1:3">
      <c r="A28" s="4" t="s">
        <v>275</v>
      </c>
    </row>
    <row r="29" spans="1:3">
      <c r="A29" s="3" t="s">
        <v>265</v>
      </c>
    </row>
    <row r="30" spans="1:3">
      <c r="A30" s="4" t="s">
        <v>266</v>
      </c>
      <c r="B30" s="4" t="s">
        <v>51</v>
      </c>
    </row>
    <row r="31" spans="1:3">
      <c r="A31" s="4" t="s">
        <v>276</v>
      </c>
    </row>
    <row r="32" spans="1:3">
      <c r="A32" s="3" t="s">
        <v>265</v>
      </c>
    </row>
    <row r="33" spans="1:3">
      <c r="A33" s="4" t="s">
        <v>34</v>
      </c>
      <c r="B33" s="7" t="n">
        <v>8909</v>
      </c>
      <c r="C33" s="6" t="n">
        <v>24726</v>
      </c>
    </row>
    <row r="34" spans="1:3">
      <c r="A34" s="4" t="s">
        <v>277</v>
      </c>
    </row>
    <row r="35" spans="1:3">
      <c r="A35" s="3" t="s">
        <v>265</v>
      </c>
    </row>
    <row r="36" spans="1:3">
      <c r="A36" s="4" t="s">
        <v>34</v>
      </c>
      <c r="B36" s="6" t="n">
        <v>691</v>
      </c>
      <c r="C36" s="6" t="n">
        <v>215</v>
      </c>
    </row>
    <row r="37" spans="1:3">
      <c r="A37" s="4" t="s">
        <v>278</v>
      </c>
    </row>
    <row r="38" spans="1:3">
      <c r="A38" s="3" t="s">
        <v>265</v>
      </c>
    </row>
    <row r="39" spans="1:3">
      <c r="A39" s="4" t="s">
        <v>34</v>
      </c>
      <c r="B39" s="7" t="n">
        <v>9600</v>
      </c>
      <c r="C39" s="7" t="n">
        <v>24941</v>
      </c>
    </row>
    <row r="40" spans="1:3">
      <c r="A40" s="4" t="s">
        <v>279</v>
      </c>
    </row>
    <row r="41" spans="1:3">
      <c r="A41" s="3" t="s">
        <v>265</v>
      </c>
    </row>
    <row r="42" spans="1:3">
      <c r="A42" s="4" t="s">
        <v>266</v>
      </c>
      <c r="C42" s="4" t="s">
        <v>51</v>
      </c>
    </row>
    <row r="43" spans="1:3">
      <c r="A43" s="4" t="s">
        <v>280</v>
      </c>
    </row>
    <row r="44" spans="1:3">
      <c r="A44" s="3" t="s">
        <v>265</v>
      </c>
    </row>
    <row r="45" spans="1:3">
      <c r="A45" s="4" t="s">
        <v>266</v>
      </c>
      <c r="B45" s="4" t="s">
        <v>51</v>
      </c>
      <c r="C45" s="4" t="s">
        <v>51</v>
      </c>
    </row>
    <row r="46" spans="1:3">
      <c r="A46" s="4" t="s">
        <v>281</v>
      </c>
    </row>
    <row r="47" spans="1:3">
      <c r="A47" s="3" t="s">
        <v>265</v>
      </c>
    </row>
    <row r="48" spans="1:3">
      <c r="A48" s="4" t="s">
        <v>266</v>
      </c>
      <c r="B48" s="4" t="s">
        <v>51</v>
      </c>
      <c r="C48" s="4" t="s">
        <v>51</v>
      </c>
    </row>
    <row r="49" spans="1:3">
      <c r="A49" s="4" t="s">
        <v>282</v>
      </c>
    </row>
    <row r="50" spans="1:3">
      <c r="A50" s="3" t="s">
        <v>265</v>
      </c>
    </row>
    <row r="51" spans="1:3">
      <c r="A51" s="4" t="s">
        <v>266</v>
      </c>
      <c r="B51" s="4" t="s">
        <v>51</v>
      </c>
    </row>
    <row r="52" spans="1:3">
      <c r="A52" s="4" t="s">
        <v>283</v>
      </c>
    </row>
    <row r="53" spans="1:3">
      <c r="A53" s="3" t="s">
        <v>265</v>
      </c>
    </row>
    <row r="54" spans="1:3">
      <c r="A54" s="4" t="s">
        <v>266</v>
      </c>
      <c r="B54" s="4" t="s">
        <v>51</v>
      </c>
      <c r="C54" s="4" t="s">
        <v>51</v>
      </c>
    </row>
    <row r="55" spans="1:3">
      <c r="A55" s="4" t="s">
        <v>284</v>
      </c>
    </row>
    <row r="56" spans="1:3">
      <c r="A56" s="3" t="s">
        <v>265</v>
      </c>
    </row>
    <row r="57" spans="1:3">
      <c r="A57" s="4" t="s">
        <v>266</v>
      </c>
      <c r="B57" s="7" t="n">
        <v>19531</v>
      </c>
    </row>
    <row r="58" spans="1:3">
      <c r="A58" s="4" t="s">
        <v>285</v>
      </c>
    </row>
    <row r="59" spans="1:3">
      <c r="A59" s="3" t="s">
        <v>265</v>
      </c>
    </row>
    <row r="60" spans="1:3">
      <c r="A60" s="4" t="s">
        <v>34</v>
      </c>
      <c r="B60" s="4" t="s">
        <v>51</v>
      </c>
      <c r="C60" s="4" t="s">
        <v>51</v>
      </c>
    </row>
    <row r="61" spans="1:3">
      <c r="A61" s="4" t="s">
        <v>286</v>
      </c>
    </row>
    <row r="62" spans="1:3">
      <c r="A62" s="3" t="s">
        <v>265</v>
      </c>
    </row>
    <row r="63" spans="1:3">
      <c r="A63" s="4" t="s">
        <v>34</v>
      </c>
      <c r="B63" s="4" t="s">
        <v>51</v>
      </c>
      <c r="C63" s="4" t="s">
        <v>51</v>
      </c>
    </row>
    <row r="64" spans="1:3">
      <c r="A64" s="4" t="s">
        <v>287</v>
      </c>
    </row>
    <row r="65" spans="1:3">
      <c r="A65" s="3" t="s">
        <v>265</v>
      </c>
    </row>
    <row r="66" spans="1:3">
      <c r="A66" s="4" t="s">
        <v>34</v>
      </c>
      <c r="B66" s="4" t="s">
        <v>51</v>
      </c>
      <c r="C66" s="4" t="s">
        <v>51</v>
      </c>
    </row>
    <row r="67" spans="1:3">
      <c r="A67" s="4" t="s">
        <v>288</v>
      </c>
    </row>
    <row r="68" spans="1:3">
      <c r="A68" s="3" t="s">
        <v>265</v>
      </c>
    </row>
    <row r="69" spans="1:3">
      <c r="A69" s="4" t="s">
        <v>266</v>
      </c>
      <c r="C69" s="7" t="n">
        <v>12138</v>
      </c>
    </row>
    <row r="70" spans="1:3">
      <c r="A70" s="4" t="s">
        <v>289</v>
      </c>
    </row>
    <row r="71" spans="1:3">
      <c r="A71" s="3" t="s">
        <v>265</v>
      </c>
    </row>
    <row r="72" spans="1:3">
      <c r="A72" s="4" t="s">
        <v>266</v>
      </c>
      <c r="B72" s="7" t="n">
        <v>3267</v>
      </c>
      <c r="C72" s="6" t="n">
        <v>9094</v>
      </c>
    </row>
    <row r="73" spans="1:3">
      <c r="A73" s="4" t="s">
        <v>290</v>
      </c>
    </row>
    <row r="74" spans="1:3">
      <c r="A74" s="3" t="s">
        <v>265</v>
      </c>
    </row>
    <row r="75" spans="1:3">
      <c r="A75" s="4" t="s">
        <v>266</v>
      </c>
      <c r="B75" s="6" t="n">
        <v>5051</v>
      </c>
      <c r="C75" s="6" t="n">
        <v>1832</v>
      </c>
    </row>
    <row r="76" spans="1:3">
      <c r="A76" s="4" t="s">
        <v>291</v>
      </c>
    </row>
    <row r="77" spans="1:3">
      <c r="A77" s="3" t="s">
        <v>265</v>
      </c>
    </row>
    <row r="78" spans="1:3">
      <c r="A78" s="4" t="s">
        <v>266</v>
      </c>
      <c r="B78" s="6" t="n">
        <v>2488</v>
      </c>
    </row>
    <row r="79" spans="1:3">
      <c r="A79" s="4" t="s">
        <v>292</v>
      </c>
    </row>
    <row r="80" spans="1:3">
      <c r="A80" s="3" t="s">
        <v>265</v>
      </c>
    </row>
    <row r="81" spans="1:3">
      <c r="A81" s="4" t="s">
        <v>266</v>
      </c>
      <c r="B81" s="7" t="n">
        <v>8725</v>
      </c>
      <c r="C81" s="7" t="n">
        <v>1212</v>
      </c>
    </row>
    <row r="82" spans="1:3">
      <c r="A82" s="4" t="s">
        <v>293</v>
      </c>
    </row>
    <row r="83" spans="1:3">
      <c r="A83" s="3" t="s">
        <v>265</v>
      </c>
    </row>
    <row r="84" spans="1:3">
      <c r="A84" s="4" t="s">
        <v>266</v>
      </c>
      <c r="B84" s="4" t="s">
        <v>51</v>
      </c>
    </row>
    <row r="85" spans="1:3">
      <c r="A85" s="4" t="s">
        <v>294</v>
      </c>
    </row>
    <row r="86" spans="1:3">
      <c r="A86" s="3" t="s">
        <v>265</v>
      </c>
    </row>
    <row r="87" spans="1:3">
      <c r="A87" s="4" t="s">
        <v>34</v>
      </c>
      <c r="B87" s="4" t="s">
        <v>51</v>
      </c>
      <c r="C87" s="4" t="s">
        <v>51</v>
      </c>
    </row>
    <row r="88" spans="1:3">
      <c r="A88" s="4" t="s">
        <v>295</v>
      </c>
    </row>
    <row r="89" spans="1:3">
      <c r="A89" s="3" t="s">
        <v>265</v>
      </c>
    </row>
    <row r="90" spans="1:3">
      <c r="A90" s="4" t="s">
        <v>34</v>
      </c>
      <c r="B90" s="4" t="s">
        <v>51</v>
      </c>
      <c r="C90" s="4" t="s">
        <v>51</v>
      </c>
    </row>
    <row r="91" spans="1:3">
      <c r="A91" s="4" t="s">
        <v>296</v>
      </c>
    </row>
    <row r="92" spans="1:3">
      <c r="A92" s="3" t="s">
        <v>265</v>
      </c>
    </row>
    <row r="93" spans="1:3">
      <c r="A93" s="4" t="s">
        <v>34</v>
      </c>
      <c r="B93" s="4" t="s">
        <v>51</v>
      </c>
      <c r="C93" s="4" t="s">
        <v>51</v>
      </c>
    </row>
    <row r="94" spans="1:3">
      <c r="A94" s="4" t="s">
        <v>297</v>
      </c>
    </row>
    <row r="95" spans="1:3">
      <c r="A95" s="3" t="s">
        <v>265</v>
      </c>
    </row>
    <row r="96" spans="1:3">
      <c r="A96" s="4" t="s">
        <v>266</v>
      </c>
      <c r="C96" s="4" t="s">
        <v>51</v>
      </c>
    </row>
    <row r="97" spans="1:3">
      <c r="A97" s="4" t="s">
        <v>298</v>
      </c>
    </row>
    <row r="98" spans="1:3">
      <c r="A98" s="3" t="s">
        <v>265</v>
      </c>
    </row>
    <row r="99" spans="1:3">
      <c r="A99" s="4" t="s">
        <v>266</v>
      </c>
      <c r="B99" s="4" t="s">
        <v>51</v>
      </c>
      <c r="C99" s="4" t="s">
        <v>51</v>
      </c>
    </row>
    <row r="100" spans="1:3">
      <c r="A100" s="4" t="s">
        <v>299</v>
      </c>
    </row>
    <row r="101" spans="1:3">
      <c r="A101" s="3" t="s">
        <v>265</v>
      </c>
    </row>
    <row r="102" spans="1:3">
      <c r="A102" s="4" t="s">
        <v>266</v>
      </c>
      <c r="B102" s="4" t="s">
        <v>51</v>
      </c>
      <c r="C102" s="4" t="s">
        <v>51</v>
      </c>
    </row>
    <row r="103" spans="1:3">
      <c r="A103" s="4" t="s">
        <v>300</v>
      </c>
    </row>
    <row r="104" spans="1:3">
      <c r="A104" s="3" t="s">
        <v>265</v>
      </c>
    </row>
    <row r="105" spans="1:3">
      <c r="A105" s="4" t="s">
        <v>266</v>
      </c>
      <c r="B105" s="4" t="s">
        <v>51</v>
      </c>
    </row>
    <row r="106" spans="1:3">
      <c r="A106" s="4" t="s">
        <v>301</v>
      </c>
    </row>
    <row r="107" spans="1:3">
      <c r="A107" s="3" t="s">
        <v>265</v>
      </c>
    </row>
    <row r="108" spans="1:3">
      <c r="A108" s="4" t="s">
        <v>266</v>
      </c>
      <c r="B108" s="4" t="s">
        <v>51</v>
      </c>
      <c r="C108" s="4" t="s">
        <v>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2</v>
      </c>
      <c r="B1" s="2" t="s">
        <v>1</v>
      </c>
    </row>
    <row r="2" spans="1:3">
      <c r="B2" s="2" t="s">
        <v>2</v>
      </c>
      <c r="C2" s="2" t="s">
        <v>32</v>
      </c>
    </row>
    <row r="3" spans="1:3">
      <c r="A3" s="3" t="s">
        <v>303</v>
      </c>
    </row>
    <row r="4" spans="1:3">
      <c r="A4" s="4" t="s">
        <v>304</v>
      </c>
      <c r="B4" s="7" t="n">
        <v>1064</v>
      </c>
      <c r="C4" s="7" t="n">
        <v>1000</v>
      </c>
    </row>
    <row r="5" spans="1:3">
      <c r="A5" s="4" t="s">
        <v>305</v>
      </c>
    </row>
    <row r="6" spans="1:3">
      <c r="A6" s="3" t="s">
        <v>303</v>
      </c>
    </row>
    <row r="7" spans="1:3">
      <c r="A7" s="4" t="s">
        <v>304</v>
      </c>
      <c r="B7" s="6" t="n">
        <v>162</v>
      </c>
      <c r="C7" s="6" t="n">
        <v>137</v>
      </c>
    </row>
    <row r="8" spans="1:3">
      <c r="A8" s="4" t="s">
        <v>306</v>
      </c>
    </row>
    <row r="9" spans="1:3">
      <c r="A9" s="3" t="s">
        <v>303</v>
      </c>
    </row>
    <row r="10" spans="1:3">
      <c r="A10" s="4" t="s">
        <v>304</v>
      </c>
      <c r="B10" s="6" t="n">
        <v>309</v>
      </c>
      <c r="C10" s="6" t="n">
        <v>279</v>
      </c>
    </row>
    <row r="11" spans="1:3">
      <c r="A11" s="4" t="s">
        <v>307</v>
      </c>
    </row>
    <row r="12" spans="1:3">
      <c r="A12" s="3" t="s">
        <v>303</v>
      </c>
    </row>
    <row r="13" spans="1:3">
      <c r="A13" s="4" t="s">
        <v>304</v>
      </c>
      <c r="B13" s="6" t="n">
        <v>355</v>
      </c>
      <c r="C13" s="6" t="n">
        <v>396</v>
      </c>
    </row>
    <row r="14" spans="1:3">
      <c r="A14" s="4" t="s">
        <v>308</v>
      </c>
    </row>
    <row r="15" spans="1:3">
      <c r="A15" s="3" t="s">
        <v>303</v>
      </c>
    </row>
    <row r="16" spans="1:3">
      <c r="A16" s="4" t="s">
        <v>304</v>
      </c>
      <c r="B16" s="7" t="n">
        <v>238</v>
      </c>
      <c r="C16" s="7" t="n">
        <v>1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09</v>
      </c>
      <c r="B1" s="2" t="s">
        <v>1</v>
      </c>
    </row>
    <row r="2" spans="1:3">
      <c r="B2" s="2" t="s">
        <v>2</v>
      </c>
      <c r="C2" s="2" t="s">
        <v>32</v>
      </c>
    </row>
    <row r="3" spans="1:3">
      <c r="A3" s="3" t="s">
        <v>310</v>
      </c>
    </row>
    <row r="4" spans="1:3">
      <c r="A4" s="4" t="s">
        <v>311</v>
      </c>
      <c r="B4" s="4" t="s">
        <v>312</v>
      </c>
      <c r="C4" s="4" t="s">
        <v>313</v>
      </c>
    </row>
    <row r="5" spans="1:3">
      <c r="A5" s="4" t="s">
        <v>314</v>
      </c>
      <c r="B5" s="4" t="s">
        <v>315</v>
      </c>
      <c r="C5" s="4" t="s">
        <v>315</v>
      </c>
    </row>
    <row r="6" spans="1:3">
      <c r="A6" s="4" t="s">
        <v>316</v>
      </c>
      <c r="B6" s="4" t="s">
        <v>317</v>
      </c>
      <c r="C6" s="4" t="s">
        <v>317</v>
      </c>
    </row>
    <row r="7" spans="1:3">
      <c r="A7" s="4" t="s">
        <v>318</v>
      </c>
      <c r="B7" s="4" t="s">
        <v>319</v>
      </c>
      <c r="C7" s="4" t="s">
        <v>3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32</v>
      </c>
    </row>
    <row r="2" spans="1:3">
      <c r="A2" s="3" t="s">
        <v>61</v>
      </c>
    </row>
    <row r="3" spans="1:3">
      <c r="A3" s="4" t="s">
        <v>62</v>
      </c>
      <c r="B3" s="7" t="n">
        <v>135</v>
      </c>
      <c r="C3" s="7" t="n">
        <v>213</v>
      </c>
    </row>
    <row r="4" spans="1:3">
      <c r="A4" s="4" t="s">
        <v>63</v>
      </c>
      <c r="B4" s="8" t="n">
        <v>0.0001</v>
      </c>
      <c r="C4" s="8" t="n">
        <v>0.0001</v>
      </c>
    </row>
    <row r="5" spans="1:3">
      <c r="A5" s="4" t="s">
        <v>64</v>
      </c>
      <c r="B5" s="6" t="n">
        <v>1000000</v>
      </c>
      <c r="C5" s="6" t="n">
        <v>1000000</v>
      </c>
    </row>
    <row r="6" spans="1:3">
      <c r="A6" s="4" t="s">
        <v>65</v>
      </c>
      <c r="B6" s="6" t="n">
        <v>0</v>
      </c>
      <c r="C6" s="6" t="n">
        <v>0</v>
      </c>
    </row>
    <row r="7" spans="1:3">
      <c r="A7" s="4" t="s">
        <v>66</v>
      </c>
      <c r="B7" s="6" t="n">
        <v>0</v>
      </c>
      <c r="C7" s="6" t="n">
        <v>0</v>
      </c>
    </row>
    <row r="8" spans="1:3">
      <c r="A8" s="4" t="s">
        <v>67</v>
      </c>
      <c r="B8" s="8" t="n">
        <v>0.0001</v>
      </c>
      <c r="C8" s="8" t="n">
        <v>0.0001</v>
      </c>
    </row>
    <row r="9" spans="1:3">
      <c r="A9" s="4" t="s">
        <v>68</v>
      </c>
      <c r="B9" s="6" t="n">
        <v>11200000</v>
      </c>
      <c r="C9" s="6" t="n">
        <v>11200000</v>
      </c>
    </row>
    <row r="10" spans="1:3">
      <c r="A10" s="4" t="s">
        <v>69</v>
      </c>
      <c r="B10" s="6" t="n">
        <v>4895000</v>
      </c>
      <c r="C10" s="6" t="n">
        <v>4832000</v>
      </c>
    </row>
    <row r="11" spans="1:3">
      <c r="A11" s="4" t="s">
        <v>70</v>
      </c>
      <c r="B11" s="6" t="n">
        <v>4895000</v>
      </c>
      <c r="C11" s="6" t="n">
        <v>48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0</v>
      </c>
      <c r="B1" s="2" t="s">
        <v>1</v>
      </c>
    </row>
    <row r="2" spans="1:3">
      <c r="B2" s="2" t="s">
        <v>2</v>
      </c>
      <c r="C2" s="2" t="s">
        <v>32</v>
      </c>
    </row>
    <row r="3" spans="1:3">
      <c r="A3" s="3" t="s">
        <v>310</v>
      </c>
    </row>
    <row r="4" spans="1:3">
      <c r="A4" s="4" t="s">
        <v>311</v>
      </c>
      <c r="B4" s="4" t="s">
        <v>321</v>
      </c>
      <c r="C4" s="4" t="s">
        <v>322</v>
      </c>
    </row>
    <row r="5" spans="1:3">
      <c r="A5" s="4" t="s">
        <v>323</v>
      </c>
      <c r="B5" s="4" t="s">
        <v>322</v>
      </c>
      <c r="C5" s="4" t="s">
        <v>324</v>
      </c>
    </row>
    <row r="6" spans="1:3">
      <c r="A6" s="4" t="s">
        <v>318</v>
      </c>
      <c r="B6" s="4" t="s">
        <v>315</v>
      </c>
      <c r="C6" s="4" t="s">
        <v>315</v>
      </c>
    </row>
    <row r="7" spans="1:3">
      <c r="A7" s="4" t="s">
        <v>325</v>
      </c>
      <c r="B7" s="4" t="s">
        <v>326</v>
      </c>
      <c r="C7" s="4" t="s">
        <v>326</v>
      </c>
    </row>
    <row r="8" spans="1:3">
      <c r="A8" s="4" t="s">
        <v>314</v>
      </c>
      <c r="B8" s="4" t="s">
        <v>315</v>
      </c>
      <c r="C8" s="4" t="s">
        <v>3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7</v>
      </c>
      <c r="B1" s="2" t="s">
        <v>1</v>
      </c>
    </row>
    <row r="2" spans="1:3">
      <c r="B2" s="2" t="s">
        <v>2</v>
      </c>
      <c r="C2" s="2" t="s">
        <v>32</v>
      </c>
    </row>
    <row r="3" spans="1:3">
      <c r="A3" s="3" t="s">
        <v>149</v>
      </c>
    </row>
    <row r="4" spans="1:3">
      <c r="A4" s="4" t="s">
        <v>93</v>
      </c>
      <c r="B4" s="7" t="n">
        <v>-11437</v>
      </c>
      <c r="C4" s="7" t="n">
        <v>-9481</v>
      </c>
    </row>
    <row r="5" spans="1:3">
      <c r="A5" s="4" t="s">
        <v>328</v>
      </c>
      <c r="B5" s="6" t="n">
        <v>4857</v>
      </c>
      <c r="C5" s="6" t="n">
        <v>4799</v>
      </c>
    </row>
    <row r="6" spans="1:3">
      <c r="A6" s="4" t="s">
        <v>98</v>
      </c>
      <c r="B6" s="9" t="n">
        <v>-2.36</v>
      </c>
      <c r="C6" s="9" t="n">
        <v>-1.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29</v>
      </c>
      <c r="B1" s="2" t="s">
        <v>1</v>
      </c>
    </row>
    <row r="2" spans="1:2">
      <c r="B2" s="2" t="s">
        <v>330</v>
      </c>
    </row>
    <row r="3" spans="1:2">
      <c r="A3" s="3" t="s">
        <v>149</v>
      </c>
    </row>
    <row r="4" spans="1:2">
      <c r="A4" s="4" t="s">
        <v>331</v>
      </c>
      <c r="B4" s="7" t="n">
        <v>-733</v>
      </c>
    </row>
    <row r="5" spans="1:2">
      <c r="A5" s="4" t="s">
        <v>332</v>
      </c>
      <c r="B5" s="6" t="n">
        <v>-6</v>
      </c>
    </row>
    <row r="6" spans="1:2">
      <c r="A6" s="4" t="s">
        <v>331</v>
      </c>
      <c r="B6" s="7" t="n">
        <v>-7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52"/>
    <col customWidth="1" max="3" min="3" width="39"/>
  </cols>
  <sheetData>
    <row r="1" spans="1:3">
      <c r="A1" s="1" t="s">
        <v>333</v>
      </c>
      <c r="B1" s="2" t="s">
        <v>1</v>
      </c>
    </row>
    <row r="2" spans="1:3">
      <c r="B2" s="2" t="s">
        <v>334</v>
      </c>
      <c r="C2" s="2" t="s">
        <v>335</v>
      </c>
    </row>
    <row r="3" spans="1:3">
      <c r="A3" s="3" t="s">
        <v>336</v>
      </c>
    </row>
    <row r="4" spans="1:3">
      <c r="A4" s="4" t="s">
        <v>337</v>
      </c>
      <c r="B4" s="7" t="n">
        <v>0</v>
      </c>
      <c r="C4" s="7" t="n">
        <v>0</v>
      </c>
    </row>
    <row r="5" spans="1:3">
      <c r="A5" s="4" t="s">
        <v>338</v>
      </c>
      <c r="B5" s="7" t="n">
        <v>0</v>
      </c>
      <c r="C5" s="6" t="n">
        <v>0</v>
      </c>
    </row>
    <row r="6" spans="1:3">
      <c r="A6" s="4" t="s">
        <v>339</v>
      </c>
      <c r="B6" s="4" t="s">
        <v>340</v>
      </c>
    </row>
    <row r="7" spans="1:3">
      <c r="A7" s="4" t="s">
        <v>88</v>
      </c>
      <c r="B7" s="7" t="n">
        <v>76000</v>
      </c>
      <c r="C7" s="6" t="n">
        <v>54000</v>
      </c>
    </row>
    <row r="8" spans="1:3">
      <c r="A8" s="4" t="s">
        <v>341</v>
      </c>
      <c r="B8" s="7" t="n">
        <v>22000</v>
      </c>
      <c r="C8" s="6" t="n">
        <v>1000</v>
      </c>
    </row>
    <row r="9" spans="1:3">
      <c r="A9" s="4" t="s">
        <v>342</v>
      </c>
      <c r="B9" s="4" t="s">
        <v>326</v>
      </c>
    </row>
    <row r="10" spans="1:3">
      <c r="A10" s="4" t="s">
        <v>139</v>
      </c>
      <c r="B10" s="7" t="n">
        <v>275000</v>
      </c>
      <c r="C10" s="6" t="n">
        <v>332000</v>
      </c>
    </row>
    <row r="11" spans="1:3">
      <c r="A11" s="4" t="s">
        <v>109</v>
      </c>
      <c r="B11" s="7" t="n">
        <v>-6000</v>
      </c>
      <c r="C11" s="7" t="n">
        <v>123000</v>
      </c>
    </row>
    <row r="12" spans="1:3">
      <c r="A12" s="4" t="s">
        <v>343</v>
      </c>
      <c r="B12" s="6" t="n">
        <v>1</v>
      </c>
    </row>
    <row r="13" spans="1:3">
      <c r="A13" s="4" t="s">
        <v>344</v>
      </c>
    </row>
    <row r="14" spans="1:3">
      <c r="A14" s="3" t="s">
        <v>336</v>
      </c>
    </row>
    <row r="15" spans="1:3">
      <c r="A15" s="4" t="s">
        <v>345</v>
      </c>
      <c r="B15" s="6" t="n">
        <v>0</v>
      </c>
      <c r="C15" s="6" t="n">
        <v>1</v>
      </c>
    </row>
    <row r="16" spans="1:3">
      <c r="A16" s="4" t="s">
        <v>346</v>
      </c>
      <c r="C16" s="4" t="s">
        <v>347</v>
      </c>
    </row>
    <row r="17" spans="1:3">
      <c r="A17" s="4" t="s">
        <v>348</v>
      </c>
    </row>
    <row r="18" spans="1:3">
      <c r="A18" s="3" t="s">
        <v>336</v>
      </c>
    </row>
    <row r="19" spans="1:3">
      <c r="A19" s="4" t="s">
        <v>349</v>
      </c>
      <c r="B19" s="4" t="s">
        <v>350</v>
      </c>
    </row>
    <row r="20" spans="1:3">
      <c r="A20" s="4" t="s">
        <v>351</v>
      </c>
    </row>
    <row r="21" spans="1:3">
      <c r="A21" s="3" t="s">
        <v>336</v>
      </c>
    </row>
    <row r="22" spans="1:3">
      <c r="A22" s="4" t="s">
        <v>349</v>
      </c>
      <c r="B22" s="4" t="s">
        <v>352</v>
      </c>
    </row>
    <row r="23" spans="1:3">
      <c r="A23" s="4" t="s">
        <v>353</v>
      </c>
    </row>
    <row r="24" spans="1:3">
      <c r="A24" s="3" t="s">
        <v>336</v>
      </c>
    </row>
    <row r="25" spans="1:3">
      <c r="A25" s="4" t="s">
        <v>349</v>
      </c>
      <c r="B25" s="4" t="s">
        <v>354</v>
      </c>
    </row>
    <row r="26" spans="1:3">
      <c r="A26" s="4" t="s">
        <v>355</v>
      </c>
    </row>
    <row r="27" spans="1:3">
      <c r="A27" s="3" t="s">
        <v>336</v>
      </c>
    </row>
    <row r="28" spans="1:3">
      <c r="A28" s="4" t="s">
        <v>34</v>
      </c>
      <c r="B28" s="7" t="n">
        <v>3400000</v>
      </c>
      <c r="C28" s="7" t="n">
        <v>4800000</v>
      </c>
    </row>
    <row r="29" spans="1:3">
      <c r="A29" s="4" t="s">
        <v>356</v>
      </c>
    </row>
    <row r="30" spans="1:3">
      <c r="A30" s="3" t="s">
        <v>336</v>
      </c>
    </row>
    <row r="31" spans="1:3">
      <c r="A31" s="4" t="s">
        <v>357</v>
      </c>
      <c r="B31" s="6" t="n">
        <v>130133</v>
      </c>
    </row>
    <row r="32" spans="1:3">
      <c r="A32" s="4" t="s">
        <v>358</v>
      </c>
      <c r="B32" s="9" t="n">
        <v>1.4</v>
      </c>
      <c r="C32" s="9" t="n">
        <v>2.4</v>
      </c>
    </row>
    <row r="33" spans="1:3">
      <c r="A33" s="4" t="s">
        <v>359</v>
      </c>
    </row>
    <row r="34" spans="1:3">
      <c r="A34" s="3" t="s">
        <v>336</v>
      </c>
    </row>
    <row r="35" spans="1:3">
      <c r="A35" s="4" t="s">
        <v>360</v>
      </c>
      <c r="B35" s="4" t="s">
        <v>361</v>
      </c>
    </row>
    <row r="36" spans="1:3">
      <c r="A36" s="4" t="s">
        <v>362</v>
      </c>
      <c r="B36" s="4" t="s">
        <v>363</v>
      </c>
    </row>
    <row r="37" spans="1:3">
      <c r="A37" s="4" t="s">
        <v>364</v>
      </c>
      <c r="B37" s="7" t="n">
        <v>25000</v>
      </c>
    </row>
    <row r="38" spans="1:3">
      <c r="A38" s="4" t="s">
        <v>365</v>
      </c>
    </row>
    <row r="39" spans="1:3">
      <c r="A39" s="3" t="s">
        <v>336</v>
      </c>
    </row>
    <row r="40" spans="1:3">
      <c r="A40" s="4" t="s">
        <v>366</v>
      </c>
      <c r="B40" s="6" t="n">
        <v>1208057</v>
      </c>
    </row>
    <row r="41" spans="1:3">
      <c r="A41" s="4" t="s">
        <v>367</v>
      </c>
    </row>
    <row r="42" spans="1:3">
      <c r="A42" s="3" t="s">
        <v>336</v>
      </c>
    </row>
    <row r="43" spans="1:3">
      <c r="A43" s="4" t="s">
        <v>368</v>
      </c>
      <c r="B43" s="4" t="s">
        <v>369</v>
      </c>
    </row>
    <row r="44" spans="1:3">
      <c r="A44" s="4" t="s">
        <v>370</v>
      </c>
      <c r="B44" s="4" t="s">
        <v>371</v>
      </c>
    </row>
    <row r="45" spans="1:3">
      <c r="A45" s="4" t="s">
        <v>372</v>
      </c>
    </row>
    <row r="46" spans="1:3">
      <c r="A46" s="3" t="s">
        <v>336</v>
      </c>
    </row>
    <row r="47" spans="1:3">
      <c r="A47" s="4" t="s">
        <v>373</v>
      </c>
      <c r="B47" s="4" t="s">
        <v>374</v>
      </c>
    </row>
    <row r="48" spans="1:3">
      <c r="A48" s="4" t="s">
        <v>375</v>
      </c>
    </row>
    <row r="49" spans="1:3">
      <c r="A49" s="3" t="s">
        <v>336</v>
      </c>
    </row>
    <row r="50" spans="1:3">
      <c r="A50" s="4" t="s">
        <v>366</v>
      </c>
      <c r="B50" s="6" t="n">
        <v>106666</v>
      </c>
    </row>
    <row r="51" spans="1:3">
      <c r="A51" s="4" t="s">
        <v>342</v>
      </c>
      <c r="B51" s="4" t="s">
        <v>350</v>
      </c>
    </row>
    <row r="52" spans="1:3">
      <c r="A52" s="4" t="s">
        <v>357</v>
      </c>
      <c r="B52" s="6" t="n">
        <v>72625</v>
      </c>
    </row>
    <row r="53" spans="1:3">
      <c r="A53" s="4" t="s">
        <v>376</v>
      </c>
    </row>
    <row r="54" spans="1:3">
      <c r="A54" s="3" t="s">
        <v>336</v>
      </c>
    </row>
    <row r="55" spans="1:3">
      <c r="A55" s="4" t="s">
        <v>368</v>
      </c>
      <c r="B55" s="4" t="s">
        <v>361</v>
      </c>
    </row>
    <row r="56" spans="1:3">
      <c r="A56" s="4" t="s">
        <v>377</v>
      </c>
    </row>
    <row r="57" spans="1:3">
      <c r="A57" s="3" t="s">
        <v>336</v>
      </c>
    </row>
    <row r="58" spans="1:3">
      <c r="A58" s="4" t="s">
        <v>373</v>
      </c>
      <c r="B58" s="4" t="s">
        <v>374</v>
      </c>
    </row>
    <row r="59" spans="1:3">
      <c r="A59" s="4" t="s">
        <v>378</v>
      </c>
    </row>
    <row r="60" spans="1:3">
      <c r="A60" s="3" t="s">
        <v>336</v>
      </c>
    </row>
    <row r="61" spans="1:3">
      <c r="A61" s="4" t="s">
        <v>357</v>
      </c>
      <c r="B61" s="6" t="n">
        <v>398707</v>
      </c>
    </row>
    <row r="62" spans="1:3">
      <c r="A62" s="4" t="s">
        <v>314</v>
      </c>
      <c r="B62" s="4" t="s">
        <v>315</v>
      </c>
      <c r="C62"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9</v>
      </c>
      <c r="B1" s="2" t="s">
        <v>2</v>
      </c>
      <c r="C1" s="2" t="s">
        <v>32</v>
      </c>
    </row>
    <row r="2" spans="1:3">
      <c r="A2" s="3" t="s">
        <v>152</v>
      </c>
    </row>
    <row r="3" spans="1:3">
      <c r="A3" s="4" t="s">
        <v>380</v>
      </c>
      <c r="B3" s="7" t="n">
        <v>158</v>
      </c>
      <c r="C3" s="7" t="n">
        <v>184</v>
      </c>
    </row>
    <row r="4" spans="1:3">
      <c r="A4" s="4" t="s">
        <v>381</v>
      </c>
      <c r="B4" s="6" t="n">
        <v>2177</v>
      </c>
      <c r="C4" s="6" t="n">
        <v>2214</v>
      </c>
    </row>
    <row r="5" spans="1:3">
      <c r="A5" s="4" t="s">
        <v>382</v>
      </c>
      <c r="B5" s="6" t="n">
        <v>178</v>
      </c>
      <c r="C5" s="6" t="n">
        <v>178</v>
      </c>
    </row>
    <row r="6" spans="1:3">
      <c r="A6" s="4" t="s">
        <v>383</v>
      </c>
      <c r="B6" s="6" t="n">
        <v>2513</v>
      </c>
      <c r="C6" s="6" t="n">
        <v>2576</v>
      </c>
    </row>
    <row r="7" spans="1:3">
      <c r="A7" s="4" t="s">
        <v>384</v>
      </c>
      <c r="B7" s="6" t="n">
        <v>-2426</v>
      </c>
      <c r="C7" s="6" t="n">
        <v>-2428</v>
      </c>
    </row>
    <row r="8" spans="1:3">
      <c r="A8" s="4" t="s">
        <v>39</v>
      </c>
      <c r="B8" s="7" t="n">
        <v>87</v>
      </c>
      <c r="C8" s="7" t="n">
        <v>1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385</v>
      </c>
      <c r="B1" s="2" t="s">
        <v>1</v>
      </c>
    </row>
    <row r="2" spans="1:3">
      <c r="B2" s="2" t="s">
        <v>2</v>
      </c>
      <c r="C2" s="2" t="s">
        <v>32</v>
      </c>
    </row>
    <row r="3" spans="1:3">
      <c r="A3" s="3" t="s">
        <v>152</v>
      </c>
    </row>
    <row r="4" spans="1:3">
      <c r="A4" s="4" t="s">
        <v>124</v>
      </c>
      <c r="B4" s="7" t="n">
        <v>77</v>
      </c>
      <c r="C4" s="7" t="n">
        <v>118</v>
      </c>
    </row>
    <row r="5" spans="1:3">
      <c r="A5" s="4" t="s">
        <v>386</v>
      </c>
      <c r="B5" s="7" t="n">
        <v>69</v>
      </c>
      <c r="C5" s="7" t="n">
        <v>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2</v>
      </c>
    </row>
    <row r="2" spans="1:3">
      <c r="A2" s="3" t="s">
        <v>155</v>
      </c>
    </row>
    <row r="3" spans="1:3">
      <c r="A3" s="4" t="s">
        <v>388</v>
      </c>
      <c r="B3" s="7" t="n">
        <v>615</v>
      </c>
      <c r="C3" s="7" t="n">
        <v>799</v>
      </c>
    </row>
    <row r="4" spans="1:3">
      <c r="A4" s="4" t="s">
        <v>389</v>
      </c>
      <c r="B4" s="6" t="n">
        <v>278</v>
      </c>
      <c r="C4" s="6" t="n">
        <v>265</v>
      </c>
    </row>
    <row r="5" spans="1:3">
      <c r="A5" s="4" t="s">
        <v>390</v>
      </c>
      <c r="B5" s="6" t="n">
        <v>144</v>
      </c>
      <c r="C5" s="6" t="n">
        <v>101</v>
      </c>
    </row>
    <row r="6" spans="1:3">
      <c r="A6" s="4" t="s">
        <v>391</v>
      </c>
      <c r="B6" s="6" t="n">
        <v>298</v>
      </c>
      <c r="C6" s="6" t="n">
        <v>251</v>
      </c>
    </row>
    <row r="7" spans="1:3">
      <c r="A7" s="4" t="s">
        <v>392</v>
      </c>
      <c r="C7" s="6" t="n">
        <v>27</v>
      </c>
    </row>
    <row r="8" spans="1:3">
      <c r="A8" s="4" t="s">
        <v>393</v>
      </c>
      <c r="B8" s="6" t="n">
        <v>89</v>
      </c>
      <c r="C8" s="6" t="n">
        <v>50</v>
      </c>
    </row>
    <row r="9" spans="1:3">
      <c r="A9" s="4" t="s">
        <v>125</v>
      </c>
      <c r="B9" s="6" t="n">
        <v>737</v>
      </c>
      <c r="C9" s="6" t="n">
        <v>799</v>
      </c>
    </row>
    <row r="10" spans="1:3">
      <c r="A10" s="4" t="s">
        <v>394</v>
      </c>
      <c r="B10" s="7" t="n">
        <v>2161</v>
      </c>
      <c r="C10" s="7" t="n">
        <v>229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32</v>
      </c>
    </row>
    <row r="2" spans="1:3">
      <c r="A2" s="3" t="s">
        <v>158</v>
      </c>
    </row>
    <row r="3" spans="1:3">
      <c r="A3" s="4" t="s">
        <v>396</v>
      </c>
      <c r="B3" s="7" t="n">
        <v>301</v>
      </c>
      <c r="C3" s="7" t="n">
        <v>261</v>
      </c>
    </row>
    <row r="4" spans="1:3">
      <c r="A4" s="4" t="s">
        <v>125</v>
      </c>
      <c r="B4" s="6" t="n">
        <v>617</v>
      </c>
      <c r="C4" s="6" t="n">
        <v>513</v>
      </c>
    </row>
    <row r="5" spans="1:3">
      <c r="A5" s="4" t="s">
        <v>397</v>
      </c>
      <c r="B5" s="7" t="n">
        <v>918</v>
      </c>
      <c r="C5" s="7" t="n">
        <v>7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2</v>
      </c>
    </row>
    <row r="3" spans="1:3">
      <c r="A3" s="3" t="s">
        <v>161</v>
      </c>
    </row>
    <row r="4" spans="1:3">
      <c r="A4" s="4" t="s">
        <v>399</v>
      </c>
      <c r="B4" s="7" t="n">
        <v>-10223</v>
      </c>
      <c r="C4" s="7" t="n">
        <v>-6963</v>
      </c>
    </row>
    <row r="5" spans="1:3">
      <c r="A5" s="4" t="s">
        <v>400</v>
      </c>
      <c r="B5" s="6" t="n">
        <v>-1185</v>
      </c>
      <c r="C5" s="6" t="n">
        <v>-2361</v>
      </c>
    </row>
    <row r="6" spans="1:3">
      <c r="A6" s="4" t="s">
        <v>91</v>
      </c>
      <c r="B6" s="7" t="n">
        <v>-11408</v>
      </c>
      <c r="C6" s="7" t="n">
        <v>-93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1</v>
      </c>
      <c r="B1" s="2" t="s">
        <v>1</v>
      </c>
    </row>
    <row r="2" spans="1:3">
      <c r="B2" s="2" t="s">
        <v>2</v>
      </c>
      <c r="C2" s="2" t="s">
        <v>32</v>
      </c>
    </row>
    <row r="3" spans="1:3">
      <c r="A3" s="3" t="s">
        <v>402</v>
      </c>
    </row>
    <row r="4" spans="1:3">
      <c r="A4" s="4" t="s">
        <v>403</v>
      </c>
      <c r="B4" s="7" t="n">
        <v>4</v>
      </c>
      <c r="C4" s="7" t="n">
        <v>-22</v>
      </c>
    </row>
    <row r="5" spans="1:3">
      <c r="A5" s="4" t="s">
        <v>404</v>
      </c>
      <c r="B5" s="6" t="n">
        <v>-1</v>
      </c>
      <c r="C5" s="6" t="n">
        <v>-2</v>
      </c>
    </row>
    <row r="6" spans="1:3">
      <c r="A6" s="4" t="s">
        <v>400</v>
      </c>
      <c r="B6" s="6" t="n">
        <v>-32</v>
      </c>
      <c r="C6" s="6" t="n">
        <v>-133</v>
      </c>
    </row>
    <row r="7" spans="1:3">
      <c r="A7" s="4" t="s">
        <v>405</v>
      </c>
      <c r="B7" s="7" t="n">
        <v>-29</v>
      </c>
      <c r="C7" s="7" t="n">
        <v>-157</v>
      </c>
    </row>
    <row r="8" spans="1:3">
      <c r="A8" s="3" t="s">
        <v>406</v>
      </c>
    </row>
    <row r="9" spans="1:3">
      <c r="A9" s="4" t="s">
        <v>403</v>
      </c>
      <c r="B9" s="4" t="s">
        <v>51</v>
      </c>
      <c r="C9" s="4" t="s">
        <v>51</v>
      </c>
    </row>
    <row r="10" spans="1:3">
      <c r="A10" s="4" t="s">
        <v>404</v>
      </c>
      <c r="B10" s="4" t="s">
        <v>51</v>
      </c>
      <c r="C10" s="4" t="s">
        <v>51</v>
      </c>
    </row>
    <row r="11" spans="1:3">
      <c r="A11" s="4" t="s">
        <v>400</v>
      </c>
      <c r="B11" s="4" t="s">
        <v>51</v>
      </c>
      <c r="C11" s="4" t="s">
        <v>51</v>
      </c>
    </row>
    <row r="12" spans="1:3">
      <c r="A12" s="4" t="s">
        <v>407</v>
      </c>
      <c r="B12" s="4" t="s">
        <v>51</v>
      </c>
      <c r="C12" s="4" t="s">
        <v>51</v>
      </c>
    </row>
    <row r="13" spans="1:3">
      <c r="A13" s="4" t="s">
        <v>92</v>
      </c>
      <c r="B13" s="7" t="n">
        <v>-29</v>
      </c>
      <c r="C13" s="7" t="n">
        <v>-1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v>
      </c>
      <c r="B1" s="2" t="s">
        <v>1</v>
      </c>
    </row>
    <row r="2" spans="1:3">
      <c r="B2" s="2" t="s">
        <v>2</v>
      </c>
      <c r="C2" s="2" t="s">
        <v>32</v>
      </c>
    </row>
    <row r="3" spans="1:3">
      <c r="A3" s="3" t="s">
        <v>72</v>
      </c>
    </row>
    <row r="4" spans="1:3">
      <c r="A4" s="4" t="s">
        <v>73</v>
      </c>
      <c r="B4" s="7" t="n">
        <v>4414</v>
      </c>
      <c r="C4" s="7" t="n">
        <v>6495</v>
      </c>
    </row>
    <row r="5" spans="1:3">
      <c r="A5" s="4" t="s">
        <v>74</v>
      </c>
      <c r="B5" s="6" t="n">
        <v>5028</v>
      </c>
      <c r="C5" s="6" t="n">
        <v>7090</v>
      </c>
    </row>
    <row r="6" spans="1:3">
      <c r="A6" s="4" t="s">
        <v>75</v>
      </c>
      <c r="B6" s="6" t="n">
        <v>9442</v>
      </c>
      <c r="C6" s="6" t="n">
        <v>13585</v>
      </c>
    </row>
    <row r="7" spans="1:3">
      <c r="A7" s="3" t="s">
        <v>76</v>
      </c>
    </row>
    <row r="8" spans="1:3">
      <c r="A8" s="4" t="s">
        <v>77</v>
      </c>
      <c r="B8" s="6" t="n">
        <v>152</v>
      </c>
      <c r="C8" s="6" t="n">
        <v>149</v>
      </c>
    </row>
    <row r="9" spans="1:3">
      <c r="A9" s="4" t="s">
        <v>78</v>
      </c>
      <c r="B9" s="6" t="n">
        <v>3341</v>
      </c>
      <c r="C9" s="6" t="n">
        <v>4406</v>
      </c>
    </row>
    <row r="10" spans="1:3">
      <c r="A10" s="4" t="s">
        <v>79</v>
      </c>
      <c r="B10" s="6" t="n">
        <v>3493</v>
      </c>
      <c r="C10" s="6" t="n">
        <v>4555</v>
      </c>
    </row>
    <row r="11" spans="1:3">
      <c r="A11" s="4" t="s">
        <v>80</v>
      </c>
      <c r="B11" s="6" t="n">
        <v>5949</v>
      </c>
      <c r="C11" s="6" t="n">
        <v>9030</v>
      </c>
    </row>
    <row r="12" spans="1:3">
      <c r="A12" s="3" t="s">
        <v>81</v>
      </c>
    </row>
    <row r="13" spans="1:3">
      <c r="A13" s="4" t="s">
        <v>82</v>
      </c>
      <c r="B13" s="6" t="n">
        <v>7219</v>
      </c>
      <c r="C13" s="6" t="n">
        <v>7311</v>
      </c>
    </row>
    <row r="14" spans="1:3">
      <c r="A14" s="4" t="s">
        <v>83</v>
      </c>
      <c r="B14" s="6" t="n">
        <v>4889</v>
      </c>
      <c r="C14" s="6" t="n">
        <v>5214</v>
      </c>
    </row>
    <row r="15" spans="1:3">
      <c r="A15" s="4" t="s">
        <v>84</v>
      </c>
      <c r="B15" s="6" t="n">
        <v>3501</v>
      </c>
      <c r="C15" s="6" t="n">
        <v>3902</v>
      </c>
    </row>
    <row r="16" spans="1:3">
      <c r="A16" s="4" t="s">
        <v>85</v>
      </c>
      <c r="B16" s="6" t="n">
        <v>15609</v>
      </c>
      <c r="C16" s="6" t="n">
        <v>16427</v>
      </c>
    </row>
    <row r="17" spans="1:3">
      <c r="A17" s="4" t="s">
        <v>86</v>
      </c>
      <c r="B17" s="6" t="n">
        <v>-9660</v>
      </c>
      <c r="C17" s="6" t="n">
        <v>-7397</v>
      </c>
    </row>
    <row r="18" spans="1:3">
      <c r="A18" s="3" t="s">
        <v>87</v>
      </c>
    </row>
    <row r="19" spans="1:3">
      <c r="A19" s="4" t="s">
        <v>88</v>
      </c>
      <c r="B19" s="6" t="n">
        <v>76</v>
      </c>
      <c r="C19" s="6" t="n">
        <v>54</v>
      </c>
    </row>
    <row r="20" spans="1:3">
      <c r="A20" s="4" t="s">
        <v>89</v>
      </c>
      <c r="B20" s="6" t="n">
        <v>-1824</v>
      </c>
      <c r="C20" s="6" t="n">
        <v>-1981</v>
      </c>
    </row>
    <row r="21" spans="1:3">
      <c r="A21" s="4" t="s">
        <v>90</v>
      </c>
      <c r="B21" s="6" t="n">
        <v>-1748</v>
      </c>
      <c r="C21" s="6" t="n">
        <v>-1927</v>
      </c>
    </row>
    <row r="22" spans="1:3">
      <c r="A22" s="4" t="s">
        <v>91</v>
      </c>
      <c r="B22" s="6" t="n">
        <v>-11408</v>
      </c>
      <c r="C22" s="6" t="n">
        <v>-9324</v>
      </c>
    </row>
    <row r="23" spans="1:3">
      <c r="A23" s="4" t="s">
        <v>92</v>
      </c>
      <c r="B23" s="6" t="n">
        <v>-29</v>
      </c>
      <c r="C23" s="6" t="n">
        <v>-157</v>
      </c>
    </row>
    <row r="24" spans="1:3">
      <c r="A24" s="4" t="s">
        <v>93</v>
      </c>
      <c r="B24" s="6" t="n">
        <v>-11437</v>
      </c>
      <c r="C24" s="6" t="n">
        <v>-9481</v>
      </c>
    </row>
    <row r="25" spans="1:3">
      <c r="A25" s="3" t="s">
        <v>94</v>
      </c>
    </row>
    <row r="26" spans="1:3">
      <c r="A26" s="4" t="s">
        <v>95</v>
      </c>
      <c r="B26" s="6" t="n">
        <v>-6</v>
      </c>
      <c r="C26" s="6" t="n">
        <v>123</v>
      </c>
    </row>
    <row r="27" spans="1:3">
      <c r="A27" s="4" t="s">
        <v>96</v>
      </c>
      <c r="B27" s="7" t="n">
        <v>-11443</v>
      </c>
      <c r="C27" s="7" t="n">
        <v>-9358</v>
      </c>
    </row>
    <row r="28" spans="1:3">
      <c r="A28" s="3" t="s">
        <v>97</v>
      </c>
    </row>
    <row r="29" spans="1:3">
      <c r="A29" s="4" t="s">
        <v>98</v>
      </c>
      <c r="B29" s="9" t="n">
        <v>-2.36</v>
      </c>
      <c r="C29" s="9" t="n">
        <v>-1.98</v>
      </c>
    </row>
    <row r="30" spans="1:3">
      <c r="A30" s="3" t="s">
        <v>99</v>
      </c>
    </row>
    <row r="31" spans="1:3">
      <c r="A31" s="4" t="s">
        <v>100</v>
      </c>
      <c r="B31" s="6" t="n">
        <v>4857</v>
      </c>
      <c r="C31" s="6" t="n">
        <v>4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8</v>
      </c>
      <c r="B1" s="2" t="s">
        <v>1</v>
      </c>
    </row>
    <row r="2" spans="1:3">
      <c r="B2" s="2" t="s">
        <v>2</v>
      </c>
      <c r="C2" s="2" t="s">
        <v>32</v>
      </c>
    </row>
    <row r="3" spans="1:3">
      <c r="A3" s="3" t="s">
        <v>161</v>
      </c>
    </row>
    <row r="4" spans="1:3">
      <c r="A4" s="4" t="s">
        <v>409</v>
      </c>
      <c r="B4" s="7" t="n">
        <v>3993</v>
      </c>
      <c r="C4" s="7" t="n">
        <v>3263</v>
      </c>
    </row>
    <row r="5" spans="1:3">
      <c r="A5" s="4" t="s">
        <v>410</v>
      </c>
      <c r="B5" s="6" t="n">
        <v>-771</v>
      </c>
      <c r="C5" s="6" t="n">
        <v>-2212</v>
      </c>
    </row>
    <row r="6" spans="1:3">
      <c r="A6" s="4" t="s">
        <v>411</v>
      </c>
      <c r="B6" s="6" t="n">
        <v>147</v>
      </c>
      <c r="C6" s="6" t="n">
        <v>262</v>
      </c>
    </row>
    <row r="7" spans="1:3">
      <c r="A7" s="4" t="s">
        <v>412</v>
      </c>
      <c r="B7" s="6" t="n">
        <v>-904</v>
      </c>
      <c r="C7" s="6" t="n">
        <v>-929</v>
      </c>
    </row>
    <row r="8" spans="1:3">
      <c r="A8" s="4" t="s">
        <v>413</v>
      </c>
      <c r="B8" s="6" t="n">
        <v>-2224</v>
      </c>
      <c r="C8" s="6" t="n">
        <v>55</v>
      </c>
    </row>
    <row r="9" spans="1:3">
      <c r="A9" s="4" t="s">
        <v>110</v>
      </c>
      <c r="B9" s="6" t="n">
        <v>-198</v>
      </c>
      <c r="C9" s="6" t="n">
        <v>-342</v>
      </c>
    </row>
    <row r="10" spans="1:3">
      <c r="A10" s="4" t="s">
        <v>414</v>
      </c>
      <c r="B10" s="6" t="n">
        <v>-155</v>
      </c>
      <c r="C10" s="6" t="n">
        <v>-162</v>
      </c>
    </row>
    <row r="11" spans="1:3">
      <c r="A11" s="4" t="s">
        <v>415</v>
      </c>
      <c r="B11" s="6" t="n">
        <v>154</v>
      </c>
      <c r="C11" s="6" t="n">
        <v>-9</v>
      </c>
    </row>
    <row r="12" spans="1:3">
      <c r="A12" s="4" t="s">
        <v>416</v>
      </c>
      <c r="B12" s="6" t="n">
        <v>-71</v>
      </c>
      <c r="C12" s="6" t="n">
        <v>-83</v>
      </c>
    </row>
    <row r="13" spans="1:3">
      <c r="A13" s="4" t="s">
        <v>92</v>
      </c>
      <c r="B13" s="7" t="n">
        <v>-29</v>
      </c>
      <c r="C13" s="7" t="n">
        <v>-1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32</v>
      </c>
    </row>
    <row r="2" spans="1:3">
      <c r="A2" s="3" t="s">
        <v>418</v>
      </c>
    </row>
    <row r="3" spans="1:3">
      <c r="A3" s="4" t="s">
        <v>124</v>
      </c>
      <c r="B3" s="7" t="n">
        <v>265</v>
      </c>
      <c r="C3" s="7" t="n">
        <v>423</v>
      </c>
    </row>
    <row r="4" spans="1:3">
      <c r="A4" s="4" t="s">
        <v>419</v>
      </c>
      <c r="B4" s="6" t="n">
        <v>3085</v>
      </c>
      <c r="C4" s="6" t="n">
        <v>3477</v>
      </c>
    </row>
    <row r="5" spans="1:3">
      <c r="A5" s="4" t="s">
        <v>420</v>
      </c>
      <c r="B5" s="6" t="n">
        <v>204693</v>
      </c>
      <c r="C5" s="6" t="n">
        <v>203536</v>
      </c>
    </row>
    <row r="6" spans="1:3">
      <c r="A6" s="4" t="s">
        <v>421</v>
      </c>
      <c r="B6" s="6" t="n">
        <v>8407</v>
      </c>
      <c r="C6" s="6" t="n">
        <v>8139</v>
      </c>
    </row>
    <row r="7" spans="1:3">
      <c r="A7" s="4" t="s">
        <v>422</v>
      </c>
      <c r="B7" s="6" t="n">
        <v>1349</v>
      </c>
      <c r="C7" s="6" t="n">
        <v>0</v>
      </c>
    </row>
    <row r="8" spans="1:3">
      <c r="A8" s="4" t="s">
        <v>423</v>
      </c>
      <c r="B8" s="6" t="n">
        <v>217799</v>
      </c>
      <c r="C8" s="6" t="n">
        <v>215575</v>
      </c>
    </row>
    <row r="9" spans="1:3">
      <c r="A9" s="4" t="s">
        <v>424</v>
      </c>
      <c r="B9" s="7" t="n">
        <v>-217799</v>
      </c>
      <c r="C9" s="7" t="n">
        <v>-215575</v>
      </c>
    </row>
    <row r="10" spans="1:3">
      <c r="A10" s="4" t="s">
        <v>425</v>
      </c>
      <c r="B10" s="4" t="s">
        <v>51</v>
      </c>
      <c r="C10" s="4" t="s">
        <v>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21"/>
  </cols>
  <sheetData>
    <row r="1" spans="1:2">
      <c r="A1" s="1" t="s">
        <v>426</v>
      </c>
      <c r="B1" s="2" t="s">
        <v>1</v>
      </c>
    </row>
    <row r="2" spans="1:2">
      <c r="B2" s="2" t="s">
        <v>330</v>
      </c>
    </row>
    <row r="3" spans="1:2">
      <c r="A3" s="3" t="s">
        <v>161</v>
      </c>
    </row>
    <row r="4" spans="1:2">
      <c r="A4" s="4" t="s">
        <v>427</v>
      </c>
      <c r="B4" s="7" t="n">
        <v>2915000</v>
      </c>
    </row>
    <row r="5" spans="1:2">
      <c r="A5" s="4" t="s">
        <v>428</v>
      </c>
      <c r="B5" s="6" t="n">
        <v>105000</v>
      </c>
    </row>
    <row r="6" spans="1:2">
      <c r="A6" s="4" t="s">
        <v>429</v>
      </c>
      <c r="B6" s="6" t="n">
        <v>-190000</v>
      </c>
    </row>
    <row r="7" spans="1:2">
      <c r="A7" s="4" t="s">
        <v>430</v>
      </c>
      <c r="B7" s="6" t="n">
        <v>0</v>
      </c>
    </row>
    <row r="8" spans="1:2">
      <c r="A8" s="4" t="s">
        <v>431</v>
      </c>
      <c r="B8" s="6" t="n">
        <v>-30000</v>
      </c>
    </row>
    <row r="9" spans="1:2">
      <c r="A9" s="4" t="s">
        <v>432</v>
      </c>
      <c r="B9" s="7" t="n">
        <v>2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r="A1" s="1" t="s">
        <v>433</v>
      </c>
      <c r="B1" s="2" t="s">
        <v>1</v>
      </c>
    </row>
    <row r="2" spans="1:3">
      <c r="B2" s="2" t="s">
        <v>2</v>
      </c>
      <c r="C2" s="2" t="s">
        <v>32</v>
      </c>
    </row>
    <row r="3" spans="1:3">
      <c r="A3" s="3" t="s">
        <v>434</v>
      </c>
    </row>
    <row r="4" spans="1:3">
      <c r="A4" s="4" t="s">
        <v>435</v>
      </c>
      <c r="B4" s="4" t="s">
        <v>324</v>
      </c>
      <c r="C4" s="4" t="s">
        <v>324</v>
      </c>
    </row>
    <row r="5" spans="1:3">
      <c r="A5" s="4" t="s">
        <v>436</v>
      </c>
      <c r="B5" s="7" t="n">
        <v>2224000</v>
      </c>
    </row>
    <row r="6" spans="1:3">
      <c r="A6" s="4" t="s">
        <v>437</v>
      </c>
      <c r="B6" s="6" t="n">
        <v>2800000</v>
      </c>
      <c r="C6" s="7" t="n">
        <v>2915000</v>
      </c>
    </row>
    <row r="7" spans="1:3">
      <c r="A7" s="4" t="s">
        <v>438</v>
      </c>
      <c r="B7" s="6" t="n">
        <v>160000</v>
      </c>
      <c r="C7" s="6" t="n">
        <v>160000</v>
      </c>
    </row>
    <row r="8" spans="1:3">
      <c r="A8" s="4" t="s">
        <v>439</v>
      </c>
      <c r="B8" s="7" t="n">
        <v>0</v>
      </c>
      <c r="C8" s="7" t="n">
        <v>0</v>
      </c>
    </row>
    <row r="9" spans="1:3">
      <c r="A9" s="4" t="s">
        <v>440</v>
      </c>
      <c r="B9" s="6" t="n">
        <v>1998</v>
      </c>
    </row>
    <row r="10" spans="1:3">
      <c r="A10" s="4" t="s">
        <v>441</v>
      </c>
    </row>
    <row r="11" spans="1:3">
      <c r="A11" s="3" t="s">
        <v>434</v>
      </c>
    </row>
    <row r="12" spans="1:3">
      <c r="A12" s="4" t="s">
        <v>442</v>
      </c>
      <c r="B12" s="7" t="n">
        <v>570798000</v>
      </c>
    </row>
    <row r="13" spans="1:3">
      <c r="A13" s="4" t="s">
        <v>443</v>
      </c>
    </row>
    <row r="14" spans="1:3">
      <c r="A14" s="3" t="s">
        <v>434</v>
      </c>
    </row>
    <row r="15" spans="1:3">
      <c r="A15" s="4" t="s">
        <v>444</v>
      </c>
      <c r="B15" s="7" t="n">
        <v>6530000</v>
      </c>
    </row>
    <row r="16" spans="1:3">
      <c r="A16" s="4" t="s">
        <v>445</v>
      </c>
    </row>
    <row r="17" spans="1:3">
      <c r="A17" s="3" t="s">
        <v>434</v>
      </c>
    </row>
    <row r="18" spans="1:3">
      <c r="A18" s="4" t="s">
        <v>446</v>
      </c>
      <c r="B18" s="4" t="s">
        <v>447</v>
      </c>
    </row>
    <row r="19" spans="1:3">
      <c r="A19" s="4" t="s">
        <v>448</v>
      </c>
    </row>
    <row r="20" spans="1:3">
      <c r="A20" s="3" t="s">
        <v>434</v>
      </c>
    </row>
    <row r="21" spans="1:3">
      <c r="A21" s="4" t="s">
        <v>449</v>
      </c>
      <c r="B21" s="4" t="s">
        <v>447</v>
      </c>
    </row>
    <row r="22" spans="1:3">
      <c r="A22" s="4" t="s">
        <v>450</v>
      </c>
    </row>
    <row r="23" spans="1:3">
      <c r="A23" s="3" t="s">
        <v>434</v>
      </c>
    </row>
    <row r="24" spans="1:3">
      <c r="A24" s="4" t="s">
        <v>446</v>
      </c>
      <c r="B24" s="4" t="s">
        <v>451</v>
      </c>
    </row>
    <row r="25" spans="1:3">
      <c r="A25" s="4" t="s">
        <v>452</v>
      </c>
    </row>
    <row r="26" spans="1:3">
      <c r="A26" s="3" t="s">
        <v>434</v>
      </c>
    </row>
    <row r="27" spans="1:3">
      <c r="A27" s="4" t="s">
        <v>449</v>
      </c>
      <c r="B27" s="4" t="s">
        <v>451</v>
      </c>
    </row>
    <row r="28" spans="1:3">
      <c r="A28" s="4" t="s">
        <v>453</v>
      </c>
    </row>
    <row r="29" spans="1:3">
      <c r="A29" s="3" t="s">
        <v>434</v>
      </c>
    </row>
    <row r="30" spans="1:3">
      <c r="A30" s="4" t="s">
        <v>442</v>
      </c>
      <c r="B30" s="7" t="n">
        <v>26569000</v>
      </c>
    </row>
    <row r="31" spans="1:3">
      <c r="A31" s="4" t="s">
        <v>454</v>
      </c>
    </row>
    <row r="32" spans="1:3">
      <c r="A32" s="3" t="s">
        <v>434</v>
      </c>
    </row>
    <row r="33" spans="1:3">
      <c r="A33" s="4" t="s">
        <v>444</v>
      </c>
      <c r="B33" s="7" t="n">
        <v>5791000</v>
      </c>
    </row>
    <row r="34" spans="1:3">
      <c r="A34" s="4" t="s">
        <v>455</v>
      </c>
      <c r="B34" s="4" t="s">
        <v>456</v>
      </c>
    </row>
    <row r="35" spans="1:3">
      <c r="A35" s="4" t="s">
        <v>457</v>
      </c>
    </row>
    <row r="36" spans="1:3">
      <c r="A36" s="3" t="s">
        <v>434</v>
      </c>
    </row>
    <row r="37" spans="1:3">
      <c r="A37" s="4" t="s">
        <v>446</v>
      </c>
      <c r="B37" s="4" t="s">
        <v>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58</v>
      </c>
      <c r="B1" s="2" t="s">
        <v>1</v>
      </c>
    </row>
    <row r="2" spans="1:3">
      <c r="B2" s="2" t="s">
        <v>2</v>
      </c>
      <c r="C2" s="2" t="s">
        <v>32</v>
      </c>
    </row>
    <row r="3" spans="1:3">
      <c r="A3" s="3" t="s">
        <v>164</v>
      </c>
    </row>
    <row r="4" spans="1:3">
      <c r="A4" s="4" t="s">
        <v>459</v>
      </c>
      <c r="B4" s="7" t="n">
        <v>1300</v>
      </c>
      <c r="C4" s="7" t="n">
        <v>1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60</v>
      </c>
      <c r="B1" s="2" t="s">
        <v>330</v>
      </c>
    </row>
    <row r="2" spans="1:2">
      <c r="A2" s="3" t="s">
        <v>164</v>
      </c>
    </row>
    <row r="3" spans="1:2">
      <c r="A3" s="6" t="n">
        <v>2016</v>
      </c>
      <c r="B3" s="7" t="n">
        <v>938</v>
      </c>
    </row>
    <row r="4" spans="1:2">
      <c r="A4" s="6" t="n">
        <v>2017</v>
      </c>
      <c r="B4" s="6" t="n">
        <v>779</v>
      </c>
    </row>
    <row r="5" spans="1:2">
      <c r="A5" s="6" t="n">
        <v>2018</v>
      </c>
      <c r="B5" s="7" t="n">
        <v>365</v>
      </c>
    </row>
    <row r="6" spans="1:2">
      <c r="A6" s="6" t="n">
        <v>2019</v>
      </c>
      <c r="B6" s="4" t="s">
        <v>51</v>
      </c>
    </row>
    <row r="7" spans="1:2">
      <c r="A7" s="4" t="s">
        <v>461</v>
      </c>
      <c r="B7" s="4" t="s">
        <v>51</v>
      </c>
    </row>
    <row r="8" spans="1:2">
      <c r="A8" s="4" t="s">
        <v>462</v>
      </c>
      <c r="B8" s="7" t="n">
        <v>20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r="A1" s="1" t="s">
        <v>463</v>
      </c>
      <c r="B1" s="2" t="s">
        <v>464</v>
      </c>
      <c r="C1" s="2" t="s">
        <v>1</v>
      </c>
    </row>
    <row r="2" spans="1:4">
      <c r="B2" s="2" t="s">
        <v>4</v>
      </c>
      <c r="C2" s="2" t="s">
        <v>2</v>
      </c>
      <c r="D2" s="2" t="s">
        <v>32</v>
      </c>
    </row>
    <row r="3" spans="1:4">
      <c r="A3" s="3" t="s">
        <v>310</v>
      </c>
    </row>
    <row r="4" spans="1:4">
      <c r="A4" s="4" t="s">
        <v>465</v>
      </c>
      <c r="C4" s="6" t="n">
        <v>0</v>
      </c>
      <c r="D4" s="6" t="n">
        <v>0</v>
      </c>
    </row>
    <row r="5" spans="1:4">
      <c r="A5" s="4" t="s">
        <v>466</v>
      </c>
      <c r="C5" s="6" t="n">
        <v>1000000</v>
      </c>
      <c r="D5" s="6" t="n">
        <v>1000000</v>
      </c>
    </row>
    <row r="6" spans="1:4">
      <c r="A6" s="4" t="s">
        <v>467</v>
      </c>
      <c r="C6" s="9" t="n">
        <v>3.2</v>
      </c>
      <c r="D6" s="9" t="n">
        <v>4.42</v>
      </c>
    </row>
    <row r="7" spans="1:4">
      <c r="A7" s="4" t="s">
        <v>468</v>
      </c>
      <c r="C7" s="4" t="s">
        <v>326</v>
      </c>
    </row>
    <row r="8" spans="1:4">
      <c r="A8" s="4" t="s">
        <v>469</v>
      </c>
      <c r="C8" s="7" t="n">
        <v>1737</v>
      </c>
    </row>
    <row r="9" spans="1:4">
      <c r="A9" s="4" t="s">
        <v>470</v>
      </c>
      <c r="C9" s="4" t="s">
        <v>471</v>
      </c>
    </row>
    <row r="10" spans="1:4">
      <c r="A10" s="4" t="s">
        <v>472</v>
      </c>
      <c r="C10" s="7" t="n">
        <v>275</v>
      </c>
      <c r="D10" s="7" t="n">
        <v>557</v>
      </c>
    </row>
    <row r="11" spans="1:4">
      <c r="A11" s="4" t="s">
        <v>473</v>
      </c>
    </row>
    <row r="12" spans="1:4">
      <c r="A12" s="3" t="s">
        <v>310</v>
      </c>
    </row>
    <row r="13" spans="1:4">
      <c r="A13" s="4" t="s">
        <v>474</v>
      </c>
      <c r="B13" s="6" t="n">
        <v>10832</v>
      </c>
      <c r="D13" s="6" t="n">
        <v>6870</v>
      </c>
    </row>
    <row r="14" spans="1:4">
      <c r="A14" s="4" t="s">
        <v>475</v>
      </c>
      <c r="B14" s="7" t="n">
        <v>63</v>
      </c>
      <c r="D14" s="7" t="n">
        <v>65</v>
      </c>
    </row>
    <row r="15" spans="1:4">
      <c r="A15" s="4" t="s">
        <v>378</v>
      </c>
    </row>
    <row r="16" spans="1:4">
      <c r="A16" s="3" t="s">
        <v>310</v>
      </c>
    </row>
    <row r="17" spans="1:4">
      <c r="A17" s="4" t="s">
        <v>476</v>
      </c>
      <c r="C17" s="6" t="n">
        <v>39870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477</v>
      </c>
      <c r="B1" s="2" t="s">
        <v>1</v>
      </c>
    </row>
    <row r="2" spans="1:2">
      <c r="B2" s="2" t="s">
        <v>478</v>
      </c>
    </row>
    <row r="3" spans="1:2">
      <c r="A3" s="3" t="s">
        <v>167</v>
      </c>
    </row>
    <row r="4" spans="1:2">
      <c r="A4" s="4" t="s">
        <v>479</v>
      </c>
      <c r="B4" s="6" t="n">
        <v>848</v>
      </c>
    </row>
    <row r="5" spans="1:2">
      <c r="A5" s="4" t="s">
        <v>480</v>
      </c>
      <c r="B5" s="6" t="n">
        <v>28</v>
      </c>
    </row>
    <row r="6" spans="1:2">
      <c r="A6" s="4" t="s">
        <v>481</v>
      </c>
      <c r="B6" s="6" t="n">
        <v>-84</v>
      </c>
    </row>
    <row r="7" spans="1:2">
      <c r="A7" s="4" t="s">
        <v>482</v>
      </c>
      <c r="B7" s="6" t="n">
        <v>-58</v>
      </c>
    </row>
    <row r="8" spans="1:2">
      <c r="A8" s="4" t="s">
        <v>483</v>
      </c>
      <c r="B8" s="6" t="n">
        <v>734</v>
      </c>
    </row>
    <row r="9" spans="1:2">
      <c r="A9" s="4" t="s">
        <v>484</v>
      </c>
      <c r="B9" s="6" t="n">
        <v>375</v>
      </c>
    </row>
    <row r="10" spans="1:2">
      <c r="A10" s="4" t="s">
        <v>485</v>
      </c>
      <c r="B10" s="6" t="n">
        <v>649</v>
      </c>
    </row>
    <row r="11" spans="1:2">
      <c r="A11" s="4" t="s">
        <v>486</v>
      </c>
      <c r="B11" s="9" t="n">
        <v>9.35</v>
      </c>
    </row>
    <row r="12" spans="1:2">
      <c r="A12" s="4" t="s">
        <v>487</v>
      </c>
      <c r="B12" s="10" t="n">
        <v>5.68</v>
      </c>
    </row>
    <row r="13" spans="1:2">
      <c r="A13" s="4" t="s">
        <v>488</v>
      </c>
      <c r="B13" s="10" t="n">
        <v>8.289999999999999</v>
      </c>
    </row>
    <row r="14" spans="1:2">
      <c r="A14" s="4" t="s">
        <v>489</v>
      </c>
      <c r="B14" s="10" t="n">
        <v>12.82</v>
      </c>
    </row>
    <row r="15" spans="1:2">
      <c r="A15" s="4" t="s">
        <v>490</v>
      </c>
      <c r="B15" s="10" t="n">
        <v>9.06</v>
      </c>
    </row>
    <row r="16" spans="1:2">
      <c r="A16" s="4" t="s">
        <v>491</v>
      </c>
      <c r="B16" s="10" t="n">
        <v>10.59</v>
      </c>
    </row>
    <row r="17" spans="1:2">
      <c r="A17" s="4" t="s">
        <v>492</v>
      </c>
      <c r="B17" s="9" t="n">
        <v>9.31</v>
      </c>
    </row>
    <row r="18" spans="1:2">
      <c r="A18" s="4" t="s">
        <v>493</v>
      </c>
      <c r="B18" s="4" t="s">
        <v>494</v>
      </c>
    </row>
    <row r="19" spans="1:2">
      <c r="A19" s="4" t="s">
        <v>495</v>
      </c>
      <c r="B19" s="4" t="s">
        <v>496</v>
      </c>
    </row>
    <row r="20" spans="1:2">
      <c r="A20" s="4" t="s">
        <v>497</v>
      </c>
      <c r="B20" s="4" t="s">
        <v>498</v>
      </c>
    </row>
    <row r="21" spans="1:2">
      <c r="A21" s="4" t="s">
        <v>499</v>
      </c>
      <c r="B21" s="7" t="n">
        <v>9</v>
      </c>
    </row>
    <row r="22" spans="1:2">
      <c r="A22" s="4" t="s">
        <v>500</v>
      </c>
      <c r="B22" s="6" t="n">
        <v>0</v>
      </c>
    </row>
    <row r="23" spans="1:2">
      <c r="A23" s="4" t="s">
        <v>501</v>
      </c>
      <c r="B23" s="7" t="n">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2</v>
      </c>
      <c r="B1" s="2" t="s">
        <v>1</v>
      </c>
    </row>
    <row r="2" spans="1:2">
      <c r="B2" s="2" t="s">
        <v>503</v>
      </c>
    </row>
    <row r="3" spans="1:2">
      <c r="A3" s="3" t="s">
        <v>504</v>
      </c>
    </row>
    <row r="4" spans="1:2">
      <c r="A4" s="4" t="s">
        <v>505</v>
      </c>
      <c r="B4" s="6" t="n">
        <v>1</v>
      </c>
    </row>
    <row r="5" spans="1:2">
      <c r="A5" s="4" t="s">
        <v>506</v>
      </c>
    </row>
    <row r="6" spans="1:2">
      <c r="A6" s="3" t="s">
        <v>504</v>
      </c>
    </row>
    <row r="7" spans="1:2">
      <c r="A7" s="4" t="s">
        <v>507</v>
      </c>
      <c r="B7"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9</v>
      </c>
      <c r="B1" s="2" t="s">
        <v>1</v>
      </c>
    </row>
    <row r="2" spans="1:3">
      <c r="B2" s="2" t="s">
        <v>2</v>
      </c>
      <c r="C2" s="2" t="s">
        <v>32</v>
      </c>
    </row>
    <row r="3" spans="1:3">
      <c r="A3" s="3" t="s">
        <v>170</v>
      </c>
    </row>
    <row r="4" spans="1:3">
      <c r="A4" s="4" t="s">
        <v>73</v>
      </c>
      <c r="B4" s="7" t="n">
        <v>4414</v>
      </c>
      <c r="C4" s="7" t="n">
        <v>6495</v>
      </c>
    </row>
    <row r="5" spans="1:3">
      <c r="A5" s="4" t="s">
        <v>510</v>
      </c>
      <c r="B5" s="6" t="n">
        <v>2056</v>
      </c>
      <c r="C5" s="6" t="n">
        <v>3017</v>
      </c>
    </row>
    <row r="6" spans="1:3">
      <c r="A6" s="4" t="s">
        <v>511</v>
      </c>
      <c r="B6" s="6" t="n">
        <v>2972</v>
      </c>
      <c r="C6" s="6" t="n">
        <v>4073</v>
      </c>
    </row>
    <row r="7" spans="1:3">
      <c r="A7" s="4" t="s">
        <v>75</v>
      </c>
      <c r="B7" s="7" t="n">
        <v>9442</v>
      </c>
      <c r="C7" s="7" t="n">
        <v>135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9"/>
    <col customWidth="1" max="6" min="6" width="10"/>
  </cols>
  <sheetData>
    <row r="1" spans="1:6">
      <c r="A1" s="1" t="s">
        <v>101</v>
      </c>
      <c r="B1" s="2" t="s">
        <v>102</v>
      </c>
      <c r="C1" s="2" t="s">
        <v>103</v>
      </c>
      <c r="D1" s="2" t="s">
        <v>104</v>
      </c>
      <c r="E1" s="2" t="s">
        <v>105</v>
      </c>
      <c r="F1" s="2" t="s">
        <v>106</v>
      </c>
    </row>
    <row r="2" spans="1:6">
      <c r="A2" s="4" t="s">
        <v>107</v>
      </c>
      <c r="C2" s="7" t="n">
        <v>1266686</v>
      </c>
      <c r="D2" s="7" t="n">
        <v>-856</v>
      </c>
      <c r="E2" s="7" t="n">
        <v>-1222416</v>
      </c>
      <c r="F2" s="7" t="n">
        <v>43414</v>
      </c>
    </row>
    <row r="3" spans="1:6">
      <c r="A3" s="4" t="s">
        <v>108</v>
      </c>
      <c r="B3" s="6" t="n">
        <v>4754</v>
      </c>
    </row>
    <row r="4" spans="1:6">
      <c r="A4" s="4" t="s">
        <v>93</v>
      </c>
      <c r="E4" s="7" t="n">
        <v>-9481</v>
      </c>
      <c r="F4" s="6" t="n">
        <v>-9481</v>
      </c>
    </row>
    <row r="5" spans="1:6">
      <c r="A5" s="4" t="s">
        <v>109</v>
      </c>
      <c r="D5" s="7" t="n">
        <v>123</v>
      </c>
      <c r="F5" s="6" t="n">
        <v>123</v>
      </c>
    </row>
    <row r="6" spans="1:6">
      <c r="A6" s="4" t="s">
        <v>110</v>
      </c>
      <c r="C6" s="7" t="n">
        <v>1000</v>
      </c>
      <c r="F6" s="7" t="n">
        <v>1000</v>
      </c>
    </row>
    <row r="7" spans="1:6">
      <c r="A7" s="4" t="s">
        <v>111</v>
      </c>
      <c r="B7" s="6" t="n">
        <v>7</v>
      </c>
    </row>
    <row r="8" spans="1:6">
      <c r="A8" s="4" t="s">
        <v>112</v>
      </c>
      <c r="B8" s="4" t="s">
        <v>51</v>
      </c>
      <c r="C8" s="4" t="s">
        <v>51</v>
      </c>
      <c r="D8" s="4" t="s">
        <v>51</v>
      </c>
      <c r="E8" s="4" t="s">
        <v>51</v>
      </c>
      <c r="F8" s="4" t="s">
        <v>51</v>
      </c>
    </row>
    <row r="9" spans="1:6">
      <c r="A9" s="4" t="s">
        <v>113</v>
      </c>
      <c r="B9" s="6" t="n">
        <v>47</v>
      </c>
    </row>
    <row r="10" spans="1:6">
      <c r="A10" s="4" t="s">
        <v>114</v>
      </c>
      <c r="C10" s="7" t="n">
        <v>332</v>
      </c>
      <c r="F10" s="7" t="n">
        <v>332</v>
      </c>
    </row>
    <row r="11" spans="1:6">
      <c r="A11" s="4" t="s">
        <v>115</v>
      </c>
      <c r="B11" s="6" t="n">
        <v>24</v>
      </c>
    </row>
    <row r="12" spans="1:6">
      <c r="A12" s="4" t="s">
        <v>116</v>
      </c>
      <c r="C12" s="6" t="n">
        <v>225</v>
      </c>
      <c r="F12" s="7" t="n">
        <v>225</v>
      </c>
    </row>
    <row r="13" spans="1:6">
      <c r="A13" s="4" t="s">
        <v>117</v>
      </c>
      <c r="B13" s="6" t="n">
        <v>4832</v>
      </c>
      <c r="F13" s="6" t="n">
        <v>4832</v>
      </c>
    </row>
    <row r="14" spans="1:6">
      <c r="A14" s="4" t="s">
        <v>118</v>
      </c>
      <c r="C14" s="6" t="n">
        <v>1268243</v>
      </c>
      <c r="D14" s="7" t="n">
        <v>-733</v>
      </c>
      <c r="E14" s="7" t="n">
        <v>-1231897</v>
      </c>
      <c r="F14" s="7" t="n">
        <v>35613</v>
      </c>
    </row>
    <row r="15" spans="1:6">
      <c r="A15" s="4" t="s">
        <v>93</v>
      </c>
      <c r="E15" s="7" t="n">
        <v>-11437</v>
      </c>
      <c r="F15" s="6" t="n">
        <v>-11437</v>
      </c>
    </row>
    <row r="16" spans="1:6">
      <c r="A16" s="4" t="s">
        <v>109</v>
      </c>
      <c r="D16" s="7" t="n">
        <v>-6</v>
      </c>
      <c r="F16" s="6" t="n">
        <v>-6</v>
      </c>
    </row>
    <row r="17" spans="1:6">
      <c r="A17" s="4" t="s">
        <v>110</v>
      </c>
      <c r="C17" s="7" t="n">
        <v>1064</v>
      </c>
      <c r="F17" s="7" t="n">
        <v>1064</v>
      </c>
    </row>
    <row r="18" spans="1:6">
      <c r="A18" s="4" t="s">
        <v>111</v>
      </c>
      <c r="B18" s="6" t="n">
        <v>9</v>
      </c>
    </row>
    <row r="19" spans="1:6">
      <c r="A19" s="4" t="s">
        <v>112</v>
      </c>
      <c r="B19" s="4" t="s">
        <v>51</v>
      </c>
      <c r="C19" s="4" t="s">
        <v>51</v>
      </c>
      <c r="D19" s="4" t="s">
        <v>51</v>
      </c>
      <c r="E19" s="4" t="s">
        <v>51</v>
      </c>
      <c r="F19" s="4" t="s">
        <v>51</v>
      </c>
    </row>
    <row r="20" spans="1:6">
      <c r="A20" s="4" t="s">
        <v>113</v>
      </c>
      <c r="B20" s="6" t="n">
        <v>54</v>
      </c>
    </row>
    <row r="21" spans="1:6">
      <c r="A21" s="4" t="s">
        <v>114</v>
      </c>
      <c r="C21" s="7" t="n">
        <v>275</v>
      </c>
      <c r="F21" s="7" t="n">
        <v>275</v>
      </c>
    </row>
    <row r="22" spans="1:6">
      <c r="A22" s="4" t="s">
        <v>119</v>
      </c>
      <c r="B22" s="6" t="n">
        <v>4895</v>
      </c>
      <c r="F22" s="6" t="n">
        <v>4895</v>
      </c>
    </row>
    <row r="23" spans="1:6">
      <c r="A23" s="4" t="s">
        <v>120</v>
      </c>
      <c r="C23" s="7" t="n">
        <v>1269582</v>
      </c>
      <c r="D23" s="7" t="n">
        <v>-739</v>
      </c>
      <c r="E23" s="7" t="n">
        <v>-1243334</v>
      </c>
      <c r="F23" s="7" t="n">
        <v>255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2</v>
      </c>
      <c r="B1" s="2" t="s">
        <v>1</v>
      </c>
    </row>
    <row r="2" spans="1:3">
      <c r="B2" s="2" t="s">
        <v>2</v>
      </c>
      <c r="C2" s="2" t="s">
        <v>32</v>
      </c>
    </row>
    <row r="3" spans="1:3">
      <c r="A3" s="3" t="s">
        <v>504</v>
      </c>
    </row>
    <row r="4" spans="1:3">
      <c r="A4" s="4" t="s">
        <v>513</v>
      </c>
      <c r="B4" s="7" t="n">
        <v>9442</v>
      </c>
      <c r="C4" s="7" t="n">
        <v>13585</v>
      </c>
    </row>
    <row r="5" spans="1:3">
      <c r="A5" s="4" t="s">
        <v>506</v>
      </c>
    </row>
    <row r="6" spans="1:3">
      <c r="A6" s="3" t="s">
        <v>504</v>
      </c>
    </row>
    <row r="7" spans="1:3">
      <c r="A7" s="4" t="s">
        <v>513</v>
      </c>
      <c r="B7" s="6" t="n">
        <v>3390</v>
      </c>
      <c r="C7" s="6" t="n">
        <v>4656</v>
      </c>
    </row>
    <row r="8" spans="1:3">
      <c r="A8" s="4" t="s">
        <v>514</v>
      </c>
    </row>
    <row r="9" spans="1:3">
      <c r="A9" s="3" t="s">
        <v>504</v>
      </c>
    </row>
    <row r="10" spans="1:3">
      <c r="A10" s="4" t="s">
        <v>513</v>
      </c>
      <c r="B10" s="6" t="n">
        <v>2149</v>
      </c>
      <c r="C10" s="6" t="n">
        <v>2758</v>
      </c>
    </row>
    <row r="11" spans="1:3">
      <c r="A11" s="4" t="s">
        <v>515</v>
      </c>
    </row>
    <row r="12" spans="1:3">
      <c r="A12" s="3" t="s">
        <v>504</v>
      </c>
    </row>
    <row r="13" spans="1:3">
      <c r="A13" s="4" t="s">
        <v>513</v>
      </c>
      <c r="B13" s="7" t="n">
        <v>3903</v>
      </c>
      <c r="C13" s="7" t="n">
        <v>61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516</v>
      </c>
      <c r="B1" s="2" t="s">
        <v>517</v>
      </c>
      <c r="C1" s="2" t="s">
        <v>2</v>
      </c>
      <c r="D1" s="2" t="s">
        <v>32</v>
      </c>
    </row>
    <row r="2" spans="1:4">
      <c r="A2" s="3" t="s">
        <v>518</v>
      </c>
    </row>
    <row r="3" spans="1:4">
      <c r="A3" s="4" t="s">
        <v>519</v>
      </c>
      <c r="C3" s="7" t="n">
        <v>0</v>
      </c>
    </row>
    <row r="4" spans="1:4">
      <c r="A4" s="4" t="s">
        <v>520</v>
      </c>
      <c r="C4" s="6" t="n">
        <v>9000000</v>
      </c>
    </row>
    <row r="5" spans="1:4">
      <c r="A5" s="4" t="s">
        <v>521</v>
      </c>
      <c r="C5" s="6" t="n">
        <v>400000</v>
      </c>
    </row>
    <row r="6" spans="1:4">
      <c r="A6" s="4" t="s">
        <v>522</v>
      </c>
    </row>
    <row r="7" spans="1:4">
      <c r="A7" s="3" t="s">
        <v>518</v>
      </c>
    </row>
    <row r="8" spans="1:4">
      <c r="A8" s="4" t="s">
        <v>523</v>
      </c>
      <c r="C8" s="6" t="n">
        <v>184000</v>
      </c>
      <c r="D8" s="7" t="n">
        <v>166000</v>
      </c>
    </row>
    <row r="9" spans="1:4">
      <c r="A9" s="4" t="s">
        <v>524</v>
      </c>
      <c r="C9" s="7" t="n">
        <v>176000</v>
      </c>
      <c r="D9" s="7" t="n">
        <v>164000</v>
      </c>
    </row>
    <row r="10" spans="1:4">
      <c r="A10" s="4" t="s">
        <v>525</v>
      </c>
    </row>
    <row r="11" spans="1:4">
      <c r="A11" s="3" t="s">
        <v>518</v>
      </c>
    </row>
    <row r="12" spans="1:4">
      <c r="A12" s="4" t="s">
        <v>526</v>
      </c>
      <c r="B12" s="6" t="n">
        <v>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80"/>
    <col customWidth="1" max="3" min="3" width="14"/>
  </cols>
  <sheetData>
    <row r="1" spans="1:3">
      <c r="A1" s="1" t="s">
        <v>527</v>
      </c>
      <c r="B1" s="2" t="s">
        <v>1</v>
      </c>
    </row>
    <row r="2" spans="1:3">
      <c r="B2" s="2" t="s">
        <v>2</v>
      </c>
      <c r="C2" s="2" t="s">
        <v>32</v>
      </c>
    </row>
    <row r="3" spans="1:3">
      <c r="A3" s="3" t="s">
        <v>177</v>
      </c>
    </row>
    <row r="4" spans="1:3">
      <c r="A4" s="4" t="s">
        <v>528</v>
      </c>
      <c r="B4" s="4" t="s">
        <v>529</v>
      </c>
    </row>
    <row r="5" spans="1:3">
      <c r="A5" s="4" t="s">
        <v>530</v>
      </c>
      <c r="B5" s="4" t="s">
        <v>369</v>
      </c>
    </row>
    <row r="6" spans="1:3">
      <c r="A6" s="4" t="s">
        <v>531</v>
      </c>
      <c r="B6" s="4" t="s">
        <v>532</v>
      </c>
    </row>
    <row r="7" spans="1:3">
      <c r="A7" s="4" t="s">
        <v>533</v>
      </c>
      <c r="B7" s="4" t="s">
        <v>534</v>
      </c>
    </row>
    <row r="8" spans="1:3">
      <c r="A8" s="4" t="s">
        <v>535</v>
      </c>
      <c r="B8" s="7" t="n">
        <v>69</v>
      </c>
      <c r="C8" s="7" t="n">
        <v>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s>
  <sheetData>
    <row r="1" spans="1:4">
      <c r="A1" s="1" t="s">
        <v>536</v>
      </c>
      <c r="C1" s="2" t="s">
        <v>1</v>
      </c>
    </row>
    <row r="2" spans="1:4">
      <c r="C2" s="2" t="s">
        <v>2</v>
      </c>
      <c r="D2" s="2" t="s">
        <v>32</v>
      </c>
    </row>
    <row r="3" spans="1:4">
      <c r="A3" s="3" t="s">
        <v>180</v>
      </c>
    </row>
    <row r="4" spans="1:4">
      <c r="A4" s="4" t="s">
        <v>537</v>
      </c>
      <c r="C4" s="7" t="n">
        <v>213</v>
      </c>
      <c r="D4" s="7" t="n">
        <v>216</v>
      </c>
    </row>
    <row r="5" spans="1:4">
      <c r="A5" s="4" t="s">
        <v>538</v>
      </c>
      <c r="C5" s="6" t="n">
        <v>0</v>
      </c>
      <c r="D5" s="6" t="n">
        <v>54</v>
      </c>
    </row>
    <row r="6" spans="1:4">
      <c r="A6" s="4" t="s">
        <v>539</v>
      </c>
      <c r="B6" s="4" t="s">
        <v>540</v>
      </c>
      <c r="C6" s="6" t="n">
        <v>-78</v>
      </c>
      <c r="D6" s="6" t="n">
        <v>-57</v>
      </c>
    </row>
    <row r="7" spans="1:4">
      <c r="A7" s="4" t="s">
        <v>541</v>
      </c>
      <c r="C7" s="7" t="n">
        <v>135</v>
      </c>
      <c r="D7" s="7" t="n">
        <v>213</v>
      </c>
    </row>
    <row r="8" spans="1:4">
      <c r="A8" t="n"/>
    </row>
    <row r="9" spans="1:4">
      <c r="A9" s="4" t="s">
        <v>540</v>
      </c>
      <c r="B9" s="4" t="s">
        <v>542</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121</v>
      </c>
      <c r="B1" s="2" t="s">
        <v>1</v>
      </c>
    </row>
    <row r="2" spans="1:3">
      <c r="B2" s="2" t="s">
        <v>2</v>
      </c>
      <c r="C2" s="2" t="s">
        <v>32</v>
      </c>
    </row>
    <row r="3" spans="1:3">
      <c r="A3" s="3" t="s">
        <v>122</v>
      </c>
    </row>
    <row r="4" spans="1:3">
      <c r="A4" s="4" t="s">
        <v>93</v>
      </c>
      <c r="B4" s="7" t="n">
        <v>-11437</v>
      </c>
      <c r="C4" s="7" t="n">
        <v>-9481</v>
      </c>
    </row>
    <row r="5" spans="1:3">
      <c r="A5" s="3" t="s">
        <v>123</v>
      </c>
    </row>
    <row r="6" spans="1:3">
      <c r="A6" s="4" t="s">
        <v>124</v>
      </c>
      <c r="B6" s="6" t="n">
        <v>77</v>
      </c>
      <c r="C6" s="6" t="n">
        <v>118</v>
      </c>
    </row>
    <row r="7" spans="1:3">
      <c r="A7" s="4" t="s">
        <v>110</v>
      </c>
      <c r="B7" s="6" t="n">
        <v>1064</v>
      </c>
      <c r="C7" s="6" t="n">
        <v>1000</v>
      </c>
    </row>
    <row r="8" spans="1:3">
      <c r="A8" s="4" t="s">
        <v>125</v>
      </c>
      <c r="B8" s="6" t="n">
        <v>-9</v>
      </c>
      <c r="C8" s="6" t="n">
        <v>63</v>
      </c>
    </row>
    <row r="9" spans="1:3">
      <c r="A9" s="3" t="s">
        <v>126</v>
      </c>
    </row>
    <row r="10" spans="1:3">
      <c r="A10" s="4" t="s">
        <v>127</v>
      </c>
      <c r="B10" s="6" t="n">
        <v>1544</v>
      </c>
      <c r="C10" s="6" t="n">
        <v>184</v>
      </c>
    </row>
    <row r="11" spans="1:3">
      <c r="A11" s="4" t="s">
        <v>37</v>
      </c>
      <c r="B11" s="6" t="n">
        <v>21</v>
      </c>
      <c r="C11" s="6" t="n">
        <v>119</v>
      </c>
    </row>
    <row r="12" spans="1:3">
      <c r="A12" s="4" t="s">
        <v>128</v>
      </c>
      <c r="B12" s="6" t="n">
        <v>51</v>
      </c>
      <c r="C12" s="6" t="n">
        <v>2</v>
      </c>
    </row>
    <row r="13" spans="1:3">
      <c r="A13" s="4" t="s">
        <v>129</v>
      </c>
      <c r="B13" s="6" t="n">
        <v>-62</v>
      </c>
      <c r="C13" s="6" t="n">
        <v>-155</v>
      </c>
    </row>
    <row r="14" spans="1:3">
      <c r="A14" s="4" t="s">
        <v>130</v>
      </c>
      <c r="B14" s="6" t="n">
        <v>406</v>
      </c>
      <c r="C14" s="6" t="n">
        <v>-1824</v>
      </c>
    </row>
    <row r="15" spans="1:3">
      <c r="A15" s="4" t="s">
        <v>131</v>
      </c>
      <c r="B15" s="6" t="n">
        <v>144</v>
      </c>
      <c r="C15" s="6" t="n">
        <v>-4</v>
      </c>
    </row>
    <row r="16" spans="1:3">
      <c r="A16" s="4" t="s">
        <v>132</v>
      </c>
      <c r="B16" s="6" t="n">
        <v>-8201</v>
      </c>
      <c r="C16" s="6" t="n">
        <v>-9978</v>
      </c>
    </row>
    <row r="17" spans="1:3">
      <c r="A17" s="3" t="s">
        <v>133</v>
      </c>
    </row>
    <row r="18" spans="1:3">
      <c r="A18" s="4" t="s">
        <v>134</v>
      </c>
      <c r="B18" s="6" t="n">
        <v>-16</v>
      </c>
      <c r="C18" s="6" t="n">
        <v>-24</v>
      </c>
    </row>
    <row r="19" spans="1:3">
      <c r="A19" s="4" t="s">
        <v>135</v>
      </c>
      <c r="B19" s="6" t="n">
        <v>-21931</v>
      </c>
      <c r="C19" s="6" t="n">
        <v>-12310</v>
      </c>
    </row>
    <row r="20" spans="1:3">
      <c r="A20" s="4" t="s">
        <v>136</v>
      </c>
      <c r="B20" s="6" t="n">
        <v>14538</v>
      </c>
      <c r="C20" s="6" t="n">
        <v>9708</v>
      </c>
    </row>
    <row r="21" spans="1:3">
      <c r="A21" s="4" t="s">
        <v>137</v>
      </c>
      <c r="B21" s="6" t="n">
        <v>-7409</v>
      </c>
      <c r="C21" s="6" t="n">
        <v>-2626</v>
      </c>
    </row>
    <row r="22" spans="1:3">
      <c r="A22" s="3" t="s">
        <v>138</v>
      </c>
    </row>
    <row r="23" spans="1:3">
      <c r="A23" s="4" t="s">
        <v>139</v>
      </c>
      <c r="B23" s="7" t="n">
        <v>275</v>
      </c>
      <c r="C23" s="6" t="n">
        <v>332</v>
      </c>
    </row>
    <row r="24" spans="1:3">
      <c r="A24" s="4" t="s">
        <v>140</v>
      </c>
      <c r="B24" s="4" t="s">
        <v>51</v>
      </c>
      <c r="C24" s="6" t="n">
        <v>225</v>
      </c>
    </row>
    <row r="25" spans="1:3">
      <c r="A25" s="4" t="s">
        <v>141</v>
      </c>
      <c r="B25" s="7" t="n">
        <v>275</v>
      </c>
      <c r="C25" s="6" t="n">
        <v>557</v>
      </c>
    </row>
    <row r="26" spans="1:3">
      <c r="A26" s="4" t="s">
        <v>142</v>
      </c>
      <c r="B26" s="6" t="n">
        <v>-6</v>
      </c>
      <c r="C26" s="6" t="n">
        <v>123</v>
      </c>
    </row>
    <row r="27" spans="1:3">
      <c r="A27" s="4" t="s">
        <v>143</v>
      </c>
      <c r="B27" s="6" t="n">
        <v>-15341</v>
      </c>
      <c r="C27" s="6" t="n">
        <v>-11924</v>
      </c>
    </row>
    <row r="28" spans="1:3">
      <c r="A28" s="4" t="s">
        <v>144</v>
      </c>
      <c r="B28" s="6" t="n">
        <v>24941</v>
      </c>
      <c r="C28" s="6" t="n">
        <v>36865</v>
      </c>
    </row>
    <row r="29" spans="1:3">
      <c r="A29" s="4" t="s">
        <v>145</v>
      </c>
      <c r="B29" s="6" t="n">
        <v>9600</v>
      </c>
      <c r="C29" s="6" t="n">
        <v>24941</v>
      </c>
    </row>
    <row r="30" spans="1:3">
      <c r="A30" s="3" t="s">
        <v>146</v>
      </c>
    </row>
    <row r="31" spans="1:3">
      <c r="A31" s="4" t="s">
        <v>147</v>
      </c>
      <c r="B31" s="7" t="n">
        <v>1</v>
      </c>
      <c r="C31" s="7" t="n">
        <v>-1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Comp</vt:lpstr>
      <vt:lpstr>Consolidated Statements Of Stoc</vt:lpstr>
      <vt:lpstr>Consolidated Statements of Cash</vt:lpstr>
      <vt:lpstr>Organization And Summary Of Sig</vt:lpstr>
      <vt:lpstr>Property and Equipment</vt:lpstr>
      <vt:lpstr>Accrued Expenses</vt:lpstr>
      <vt:lpstr>Other Non-Current Liabilities</vt:lpstr>
      <vt:lpstr>Income Taxes</vt:lpstr>
      <vt:lpstr>Commitments And Contingencies</vt:lpstr>
      <vt:lpstr>Stockholders' Equity</vt:lpstr>
      <vt:lpstr>Geographic, Segment And Signifi</vt:lpstr>
      <vt:lpstr>Related Party Transactions</vt:lpstr>
      <vt:lpstr>Employee Benefit Plan</vt:lpstr>
      <vt:lpstr>Schedule II - Valuation and Qua</vt:lpstr>
      <vt:lpstr>Orgnaization And Summary Of Sig</vt:lpstr>
      <vt:lpstr>Orgnaization And Summary Of S19</vt:lpstr>
      <vt:lpstr>Property And Equipment (Tables)</vt:lpstr>
      <vt:lpstr>Accrued Expenses (Tables)</vt:lpstr>
      <vt:lpstr>Other Non-Current Liabilities (</vt:lpstr>
      <vt:lpstr>Income Taxes (Tables)</vt:lpstr>
      <vt:lpstr>Commitments And Contingencies (</vt:lpstr>
      <vt:lpstr>Stockholders' Equity (Tables)</vt:lpstr>
      <vt:lpstr>Geographical, Segment And Signi</vt:lpstr>
      <vt:lpstr>Organization And Summary Of S27</vt:lpstr>
      <vt:lpstr>Organization And Summary Of S28</vt:lpstr>
      <vt:lpstr>Organization And Summary of S29</vt:lpstr>
      <vt:lpstr>Organization And Summary of S30</vt:lpstr>
      <vt:lpstr>Organization And Summary Of S31</vt:lpstr>
      <vt:lpstr>Orgnaization And Summary Of S32</vt:lpstr>
      <vt:lpstr>Organization And Summary Of S33</vt:lpstr>
      <vt:lpstr>Property And Equipment (Schedul</vt:lpstr>
      <vt:lpstr>Property And Equipment (Narrati</vt:lpstr>
      <vt:lpstr>Accrued Expenses (Schedule Of A</vt:lpstr>
      <vt:lpstr>Other Non-Current Liabilitiesl </vt:lpstr>
      <vt:lpstr>Income Taxes (Schedule of Incom</vt:lpstr>
      <vt:lpstr>Income Taxes (Schedule of Compo</vt:lpstr>
      <vt:lpstr>Income Taxes (Schedule of Effec</vt:lpstr>
      <vt:lpstr>Income Taxes (Schedule of Defer</vt:lpstr>
      <vt:lpstr>Income Taxes (Summary of Income</vt:lpstr>
      <vt:lpstr>Income Taxes (Narrative) (Detai</vt:lpstr>
      <vt:lpstr>Commitments And Contingencies44</vt:lpstr>
      <vt:lpstr>Commitments And Contingencies45</vt:lpstr>
      <vt:lpstr>Stockholders' Equity (Narrative</vt:lpstr>
      <vt:lpstr>Stockholders' Equity (Schedule </vt:lpstr>
      <vt:lpstr>Geographic, Segment And Signi48</vt:lpstr>
      <vt:lpstr>Geographic, Segment And Signi49</vt:lpstr>
      <vt:lpstr>Geographic, Segment And Signi50</vt:lpstr>
      <vt:lpstr>Related Party Transactions (Det</vt:lpstr>
      <vt:lpstr>Employee Benefit Plan (Details)</vt:lpstr>
      <vt:lpstr>Schedule II - Valuation and Q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24:14Z</dcterms:created>
  <dcterms:modified xmlns:dcterms="http://purl.org/dc/terms/" xmlns:xsi="http://www.w3.org/2001/XMLSchema-instance" xsi:type="dcterms:W3CDTF">2016-04-14T17:24:14Z</dcterms:modified>
  <dc:title xmlns:dc="http://purl.org/dc/elements/1.1/">Untitled</dc:title>
  <dc:description xmlns:dc="http://purl.org/dc/elements/1.1/"/>
  <dc:subject xmlns:dc="http://purl.org/dc/elements/1.1/"/>
  <cp:keywords/>
  <cp:category/>
</cp:coreProperties>
</file>